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Cash " sheetId="6" r:id="rId6"/>
    <s:sheet name="Organization and Basis of Prese" sheetId="7" r:id="rId7"/>
    <s:sheet name="Summary of Significant Accounti" sheetId="8" r:id="rId8"/>
    <s:sheet name="Balance Sheet Components" sheetId="9" r:id="rId9"/>
    <s:sheet name="Property and Equipment" sheetId="10" r:id="rId10"/>
    <s:sheet name="Notes Payable" sheetId="11" r:id="rId11"/>
    <s:sheet name="Related Party Transactions" sheetId="12" r:id="rId12"/>
    <s:sheet name="Fair Value of Assets and Liabil" sheetId="13" r:id="rId13"/>
    <s:sheet name="Stockholders' Deficit" sheetId="14" r:id="rId14"/>
    <s:sheet name="Income Taxes" sheetId="15" r:id="rId15"/>
    <s:sheet name="Commitments and Contingencies" sheetId="16" r:id="rId16"/>
    <s:sheet name="Subsequent Events" sheetId="17" r:id="rId17"/>
    <s:sheet name="Discontinued Operations" sheetId="18" r:id="rId18"/>
    <s:sheet name="Summary of Significant Accoun19" sheetId="19" r:id="rId19"/>
    <s:sheet name="Balance Sheet Components (Table" sheetId="20" r:id="rId20"/>
    <s:sheet name="Property and Equipment (Tables)" sheetId="21" r:id="rId21"/>
    <s:sheet name="Notes Payable (Tables)" sheetId="22" r:id="rId22"/>
    <s:sheet name="Stockholders' Deficit (Tables)" sheetId="23" r:id="rId23"/>
    <s:sheet name="Income Taxes (Tables)" sheetId="24" r:id="rId24"/>
    <s:sheet name="Commitments and Contingencies (" sheetId="25" r:id="rId25"/>
    <s:sheet name="Organization and Basis of Pre26" sheetId="26" r:id="rId26"/>
    <s:sheet name="Summary of Significant Accoun27" sheetId="27" r:id="rId27"/>
    <s:sheet name="Balance Sheet Components (Detai" sheetId="28" r:id="rId28"/>
    <s:sheet name="Balance Sheet Components - Sche" sheetId="29" r:id="rId29"/>
    <s:sheet name="Property and Equipment (Details" sheetId="30" r:id="rId30"/>
    <s:sheet name="Property and Equipment - Schedu" sheetId="31" r:id="rId31"/>
    <s:sheet name="Property and Equipment - Sche32" sheetId="32" r:id="rId32"/>
    <s:sheet name="Notes Payable (Details Narrativ" sheetId="33" r:id="rId33"/>
    <s:sheet name="Notes Payable - Schedule of Not" sheetId="34" r:id="rId34"/>
    <s:sheet name="Notes Payable - Schedule of Con" sheetId="35" r:id="rId35"/>
    <s:sheet name="Notes Payable - Schedule of Der" sheetId="36" r:id="rId36"/>
    <s:sheet name="Related Party Transactions (Det" sheetId="37" r:id="rId37"/>
    <s:sheet name="Stockholders' Deficit (Details " sheetId="38" r:id="rId38"/>
    <s:sheet name="Stockholders' Deficit - Schedul" sheetId="39" r:id="rId39"/>
    <s:sheet name="Stockholders' Deficit - Sched40" sheetId="40" r:id="rId40"/>
    <s:sheet name="Stockholders' Deficit - Sched41" sheetId="41" r:id="rId41"/>
    <s:sheet name="Stockholders' Deficit - Sched42" sheetId="42" r:id="rId42"/>
    <s:sheet name="Income Taxes (Details Narrative" sheetId="43" r:id="rId43"/>
    <s:sheet name="Income Taxes - Schedule of Effe" sheetId="44" r:id="rId44"/>
    <s:sheet name="Income Taxes - Schedule of Sign" sheetId="45" r:id="rId45"/>
    <s:sheet name="Commitments and Contingencies46" sheetId="46" r:id="rId46"/>
    <s:sheet name="Commitments and Contingencies -" sheetId="47" r:id="rId47"/>
    <s:sheet name="Subsequent Events (Details Narr" sheetId="48" r:id="rId48"/>
    <s:sheet name="Discontinued Operations (Detail" sheetId="49" r:id="rId49"/>
  </s:sheets>
  <s:definedNames/>
  <s:calcPr calcId="124519" calcMode="auto" fullCalcOnLoad="1"/>
</s:workbook>
</file>

<file path=xl/sharedStrings.xml><?xml version="1.0" encoding="utf-8"?>
<sst xmlns="http://schemas.openxmlformats.org/spreadsheetml/2006/main" uniqueCount="770">
  <si>
    <t>Document and Entity Information - USD ($)</t>
  </si>
  <si>
    <t>12 Months Ended</t>
  </si>
  <si>
    <t>Jun. 30, 2016</t>
  </si>
  <si>
    <t>Oct. 14, 2016</t>
  </si>
  <si>
    <t>Dec. 31, 2015</t>
  </si>
  <si>
    <t>Document And Entity Information</t>
  </si>
  <si>
    <t>Entity Registrant Name</t>
  </si>
  <si>
    <t>ECO Building Products, Inc.</t>
  </si>
  <si>
    <t>Entity Central Index Key</t>
  </si>
  <si>
    <t>Document Type</t>
  </si>
  <si>
    <t>10-K</t>
  </si>
  <si>
    <t>Document Period End Date</t>
  </si>
  <si>
    <t>Jun. 30,
		2016</t>
  </si>
  <si>
    <t>Amendment Flag</t>
  </si>
  <si>
    <t>false</t>
  </si>
  <si>
    <t>Entity a Well-known Seasoned Issuer</t>
  </si>
  <si>
    <t>No</t>
  </si>
  <si>
    <t>Entity a Voluntary Filer</t>
  </si>
  <si>
    <t>Entity's Current Reporting Status</t>
  </si>
  <si>
    <t>Yes</t>
  </si>
  <si>
    <t>Current Fiscal Year End Date</t>
  </si>
  <si>
    <t>--06-30</t>
  </si>
  <si>
    <t>Entity Filer Category</t>
  </si>
  <si>
    <t>Smaller Reporting Company</t>
  </si>
  <si>
    <t>Entity Public Float</t>
  </si>
  <si>
    <t>Entity Common Stock, Shares Outstanding</t>
  </si>
  <si>
    <t>Trading Symbol</t>
  </si>
  <si>
    <t>ECOB</t>
  </si>
  <si>
    <t>Document Fiscal Period Focus</t>
  </si>
  <si>
    <t>FY</t>
  </si>
  <si>
    <t>Document Fiscal Year Focus</t>
  </si>
  <si>
    <t>Consolidated Balance Sheets - USD ($)</t>
  </si>
  <si>
    <t>Jun. 30, 2015</t>
  </si>
  <si>
    <t>CURRENT ASSETS</t>
  </si>
  <si>
    <t>Cash</t>
  </si>
  <si>
    <t>Accounts receivable, net</t>
  </si>
  <si>
    <t>Inventory, net</t>
  </si>
  <si>
    <t>Prepaid expenses</t>
  </si>
  <si>
    <t>Other current assets</t>
  </si>
  <si>
    <t>TOTAL CURRENT ASSETS</t>
  </si>
  <si>
    <t>Property and equipment, net</t>
  </si>
  <si>
    <t>TOTAL ASSETS</t>
  </si>
  <si>
    <t>CURRENT LIABILITIES</t>
  </si>
  <si>
    <t>Accounts payable</t>
  </si>
  <si>
    <t>Payroll and taxes payable</t>
  </si>
  <si>
    <t>Accrued interest</t>
  </si>
  <si>
    <t>Other payables and accrued expenses</t>
  </si>
  <si>
    <t>Derivative liability</t>
  </si>
  <si>
    <t>Convertible notes, net</t>
  </si>
  <si>
    <t>Notes payable</t>
  </si>
  <si>
    <t>Notes payable- related party</t>
  </si>
  <si>
    <t xml:space="preserve"> </t>
  </si>
  <si>
    <t>TOTAL CURRENT LIABILITIES</t>
  </si>
  <si>
    <t>LIABILITIES RELATED TO DISCONTINUED OPERATIONS</t>
  </si>
  <si>
    <t>COMMITMENTS AND CONTINGENCIES</t>
  </si>
  <si>
    <t>STOCKHOLDERS' DEFICIT</t>
  </si>
  <si>
    <t>Common stock, $0.001 par value, 10,000,000,000 shares authorized, 3,756,411,958 and 608,622,815 shares issued and outstanding at June 30, 2016 and 2015, respectively</t>
  </si>
  <si>
    <t>Treasury stock</t>
  </si>
  <si>
    <t>Additional paid-in capital</t>
  </si>
  <si>
    <t>Accumulated deficit</t>
  </si>
  <si>
    <t>TOTAL STOCKHOLDERS' DEFICIT</t>
  </si>
  <si>
    <t>TOTAL LIABILITIES AND DEFICIT</t>
  </si>
  <si>
    <t>Series A Preferred Stock [Member]</t>
  </si>
  <si>
    <t>Preferred stock, Value</t>
  </si>
  <si>
    <t>Series B Preferred Stock [Member]</t>
  </si>
  <si>
    <t>Series C Preferred Stock [Member]</t>
  </si>
  <si>
    <t>Series D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REVENUE</t>
  </si>
  <si>
    <t>Product and coating sales</t>
  </si>
  <si>
    <t>COST OF SALES</t>
  </si>
  <si>
    <t>Cost of sales</t>
  </si>
  <si>
    <t>GROSS LOSS</t>
  </si>
  <si>
    <t>OPERATING EXPENSES</t>
  </si>
  <si>
    <t>Research and development</t>
  </si>
  <si>
    <t>Marketing</t>
  </si>
  <si>
    <t>Compensation expenses</t>
  </si>
  <si>
    <t>Rent - facilities</t>
  </si>
  <si>
    <t>Professional fees</t>
  </si>
  <si>
    <t>Other general and administrative expenses</t>
  </si>
  <si>
    <t>TOTAL OPERATING EXPENSES</t>
  </si>
  <si>
    <t>LOSS FROM OPERATIONS</t>
  </si>
  <si>
    <t>OTHER INCOME (EXPENSE)</t>
  </si>
  <si>
    <t>Interest and amortization expense</t>
  </si>
  <si>
    <t>Gain (loss) on derivative liability</t>
  </si>
  <si>
    <t>Derivative expense</t>
  </si>
  <si>
    <t>Loss on impairment</t>
  </si>
  <si>
    <t>Other expenses</t>
  </si>
  <si>
    <t>Other income</t>
  </si>
  <si>
    <t>Gain (loss) on settlement of debt</t>
  </si>
  <si>
    <t>Loss on disposal of property and equipment</t>
  </si>
  <si>
    <t>TOTAL OTHER INCOME (EXPENSE)</t>
  </si>
  <si>
    <t>NET INCOME (LOSS) BEFORE PROVISION FOR INCOME TAXES</t>
  </si>
  <si>
    <t>NET LOSS FROM DISCONTINUED OPERATIONS</t>
  </si>
  <si>
    <t>NET INCOME (LOSS)</t>
  </si>
  <si>
    <t>WEIGHTED AVERAGE NUMBER OF COMMON SHARES OUTSTANDING</t>
  </si>
  <si>
    <t>Basic -</t>
  </si>
  <si>
    <t>Diluted -</t>
  </si>
  <si>
    <t>Consolidated Statement of Stockholders' Deficit - USD ($)</t>
  </si>
  <si>
    <t>Common Stock [Member]</t>
  </si>
  <si>
    <t>Treasury Stock [Member]</t>
  </si>
  <si>
    <t>Additional Paid-In Capital [Member]</t>
  </si>
  <si>
    <t>Accumulated Deficit [Member]</t>
  </si>
  <si>
    <t>Total</t>
  </si>
  <si>
    <t>Balance at Jun. 30, 2014</t>
  </si>
  <si>
    <t>Balance, shares at Jun. 30, 2014</t>
  </si>
  <si>
    <t>Shares issued for Preferred C shares</t>
  </si>
  <si>
    <t>Shares issued for Preferred C shares, shares</t>
  </si>
  <si>
    <t>Shares issued for cash</t>
  </si>
  <si>
    <t>Shares issued for cash, shares</t>
  </si>
  <si>
    <t>Issuance of Preferred C for cash</t>
  </si>
  <si>
    <t>Issuance of Preferred C for cash, shares</t>
  </si>
  <si>
    <t>Issuance of Preferred D for cash</t>
  </si>
  <si>
    <t>Issuance of Preferred D for cash, shares</t>
  </si>
  <si>
    <t>Shares issued for convertible notes</t>
  </si>
  <si>
    <t>Shares issued for convertible notes, shares</t>
  </si>
  <si>
    <t>Shares issued for settlement of debt</t>
  </si>
  <si>
    <t>Shares issued for settlement of debt, shares</t>
  </si>
  <si>
    <t>Shares issued for interest expense and debt discount</t>
  </si>
  <si>
    <t>Shares issued for interest expense and debt discount, shares</t>
  </si>
  <si>
    <t>Preferred A shares cancelled by former officer</t>
  </si>
  <si>
    <t>Preferred A shares cancelled by former officer, shares</t>
  </si>
  <si>
    <t>Issuance of Preferred C in settlement of debt</t>
  </si>
  <si>
    <t>Issuance of Preferred C in settlement of debt, shares</t>
  </si>
  <si>
    <t>Derivative liability converted</t>
  </si>
  <si>
    <t>Cancellation of debt to former officer</t>
  </si>
  <si>
    <t>Options issued to former officer with debt cancellation</t>
  </si>
  <si>
    <t>Net income loss</t>
  </si>
  <si>
    <t>Balance at Jun. 30, 2015</t>
  </si>
  <si>
    <t>Balance, shares at Jun. 30, 2015</t>
  </si>
  <si>
    <t>Extinguishment of Preferred C for notes payable</t>
  </si>
  <si>
    <t>Extinguishment of Preferred C for notes payable, shares</t>
  </si>
  <si>
    <t>Stock options expense</t>
  </si>
  <si>
    <t>Balance at Jun. 30, 2016</t>
  </si>
  <si>
    <t>Balance, shares at Jun. 30, 2016</t>
  </si>
  <si>
    <t>Consolidated Statement of Cash Flows - USD ($)</t>
  </si>
  <si>
    <t>Cash flows from operating activities</t>
  </si>
  <si>
    <t>Net Income (Loss)</t>
  </si>
  <si>
    <t>Adjustments to reconcile net income (loss) to net cash used by operating activities:</t>
  </si>
  <si>
    <t>Depreciation expense</t>
  </si>
  <si>
    <t>Bad debt expense</t>
  </si>
  <si>
    <t>Impairment of property &amp; equipment</t>
  </si>
  <si>
    <t>Amortization of debt discount</t>
  </si>
  <si>
    <t>Stock Based Compensation</t>
  </si>
  <si>
    <t>Common Stock issuance for interest and OID</t>
  </si>
  <si>
    <t>Financing costs</t>
  </si>
  <si>
    <t>Loss (Gain) on derivative liability fair value adjustment</t>
  </si>
  <si>
    <t>Loss (Gain) on settlement of debt</t>
  </si>
  <si>
    <t>Expense paid on behalf of the Company</t>
  </si>
  <si>
    <t>Assignment of accounts receivable to note payable holder</t>
  </si>
  <si>
    <t>Changes in assets and liabilities:</t>
  </si>
  <si>
    <t>Accounts receivable</t>
  </si>
  <si>
    <t>Inventory</t>
  </si>
  <si>
    <t>Prepaid expenses and other current assets</t>
  </si>
  <si>
    <t>Other payable and accrued expenses</t>
  </si>
  <si>
    <t>Net cash from continuing operations</t>
  </si>
  <si>
    <t>Net cash from discontinued operations</t>
  </si>
  <si>
    <t>Net cash from operating activities</t>
  </si>
  <si>
    <t>Cash flows from investing activities</t>
  </si>
  <si>
    <t>Purchase of property and equipment</t>
  </si>
  <si>
    <t>Net cash used by investing activities</t>
  </si>
  <si>
    <t>Cash flows from financing activities</t>
  </si>
  <si>
    <t>Payments on related party notes</t>
  </si>
  <si>
    <t>Proceeds from issuance of common stock</t>
  </si>
  <si>
    <t>Proceeds from issuances of series C convertible preferred stock</t>
  </si>
  <si>
    <t>Proceeds from issuances of series D convertible preferred stock</t>
  </si>
  <si>
    <t>Proceeds from convertible notes payable - non-related parties</t>
  </si>
  <si>
    <t>Proceeds from notes payable</t>
  </si>
  <si>
    <t>Proceeds from notes payable - related parties</t>
  </si>
  <si>
    <t>Payments on convertible notes payable - non-related parties</t>
  </si>
  <si>
    <t>Payments on notes payable</t>
  </si>
  <si>
    <t>Payments on notes payable - vehicles loan</t>
  </si>
  <si>
    <t>Net cash provided by financing activities</t>
  </si>
  <si>
    <t>Net change in cash and cash equivalent</t>
  </si>
  <si>
    <t>Cash and cash equivalent at the beginning of year</t>
  </si>
  <si>
    <t>Cash and cash equivalent at the end of year</t>
  </si>
  <si>
    <t>Supplemental disclosures of cash flow Information:</t>
  </si>
  <si>
    <t>Cash Paid for Interest</t>
  </si>
  <si>
    <t>Supplemental disclosure of non-cash investing and financing activities:</t>
  </si>
  <si>
    <t>Common shares issued for conversion of notes payable</t>
  </si>
  <si>
    <t>Common shares issued for settlement of investor loans</t>
  </si>
  <si>
    <t>Options issued in exchange for series A preferred stock and forgiveness of liabilities</t>
  </si>
  <si>
    <t>Shares issued for conversion of notes payable</t>
  </si>
  <si>
    <t>Preferred shares issued for extinguishment of convertible notes payable &amp; A/P</t>
  </si>
  <si>
    <t>Shares issued for conversion of Pref C convertible preferred stock</t>
  </si>
  <si>
    <t>Disposition of assets for assumption of liabilities - discontinued operations</t>
  </si>
  <si>
    <t>Convertible notes issued for assumption of notes payable</t>
  </si>
  <si>
    <t>Purchase of property &amp; equipment with loans payable</t>
  </si>
  <si>
    <t>Debt Discount on convertible notes</t>
  </si>
  <si>
    <t>OID</t>
  </si>
  <si>
    <t>Organization and Basis of Presentation</t>
  </si>
  <si>
    <t>Organization, Consolidation and Presentation of Financial Statements [Abstract]</t>
  </si>
  <si>
    <t>1. Organization and Basis of Presentation Organization Eco Building Products, Inc. (the Company)
was incorporated in the state of Colorado under the name N8 Concepts, Inc. on March 27, 2007. On October 19, 2009, the Company merged with
Ecoblu Products, Inc., a Nevada Corporation (ECOBLU). For financial reporting purposes, the acquisition was treated
as a reverse acquisition whereby ECOBLUs operations continue to be reported as if it had actually been the acquirer. ECOBLU was organized May 20, 2009 in Nevada
as a wholesale distributor and manufacturer of proprietary wood products coated with an eco-friendly chemistry that is designed
to protect against mold, rot, decay, termites and fire. The Company has also developed an affiliate coating program that allows
lumber companies to coat commodity lumber at their facilities contingent upon their stocking the Companys inventory and
supporting the Companys products. On April 8, 2011, the Company formed Red Shield
Lumber, Inc. (Red Shield) in British Columbia, Canada. Red Shield was formed for the purpose of opening a plant in
Canada utilizing the Companys coating process to support sales and distribution. As of June 30, 2016, the wholly owned subsidiary
has no operating activity and we do not expect this subsidiary to begin operations in the near future. On May 31, 2011, the Company formed E Build
&amp; Truss, Inc. (E Build) on May 31, 2011 in the State of California. E Build was formed for the purpose of operating
the Companys truss manufacturing activities. In April, 2015, E Build was sold. See Discontinued Operations
footnote 12. In December 2011, the Company formed Seattle
Coffee Exchange (Seattle) in the State of California. This wholly-owned subsidiary has not commenced its operations
as of June 30, 2016, and the Company has no intention of operating Seattle Coffee Exchange.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o date the Company has recorded an accumulated deficit of $101,454,836, current
year net loss of $26,578,322, recurring losses from operations and significant cash used in operating activities over the last
two years, and is dependent upon its ability to obtain future financing and successful operations. The Company is experiencing
negative working capital from operations. Our continuation as a going concern is dependent
upon obtaining the additional working capital necessary to sustain our operations. Our future is dependent upon our ability to
obtain financing and upon future profitable operations. The Company estimates the current operational expenses of approximately
two hundred and fifty thousand dollars a month is required to continue to operate. This is achieved either through profit from
sales, obtaining additional financing through the sale of its common stock and/or through private placements, and trimming overhead
expenses. The minimum operational expenses must be met in order to relieve the threat of the companys ability to continue
as a going concern. There is no assurance that our current operations will be profitable or we will raise sufficient funds to
continue operating. The financial statements do not include any adjustments relating to the recoverability and classification
of recorded assets, or the amounts of and classification of liabilities that might be necessary in the event we cannot continue
in existence. These factors raise substantial doubt about the Companys ability to continue as a going concern.</t>
  </si>
  <si>
    <t>Summary of Significant Accounting Policies</t>
  </si>
  <si>
    <t>Accounting Policies [Abstract]</t>
  </si>
  <si>
    <t>2. Summary of Significant Accounting
Policies Principles of Consolidation The accompanying consolidated financial
statements include the accounts of the Eco Building Products, Inc. and its wholly owned subsidiaries, E Build &amp; Truss, Inc.,
Red Shield Lumber, Inc., and Seattle Coffee Exchange. Intercompany transactions and balances have been eliminated in consolidation.
E Build &amp; Truss was sold in April of 2015. See footnote 12. Accounts Receivable Accounts receivable are reported at
the customers outstanding balances less any allowance for doubtful accounts. Interest is not accrued on overdue accounts
receivabl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information collected from individual customers related to past transaction history, credit-worthiness,
changes in payments terms and current economic industry trends. Accounts receivable are charged off against the allowance when
collectability is determined to be permanently impaired. The allowance for doubtful account was, $1,607 and $1,607, respectively,
as of June 30, 2016 and June 30, 2015, correspondingly, bad debt expense was $13,985 and $138,216 for June 30, 2016 and June 30,
2015 respectively. Inventories Inventories primarily consist of chemicals,
labor and lumber and are stated at lower of first-in-first out (FIFO) cost or market (net realizable value). Net realizable value
is the respective inventorys estimated selling price reduced by the cost of completion and disposal. The Company also evaluates
its inventories in an ongoing basis based on the demand of its inventories. If the Company deemed that the inventories do not have
demand, the Company reserves those slow moving inventories as obsolete inventories. As of the fiscal year ended June 30, 2016 and
June 30, 2015, the Company reserved $0 and $47,264 for obsolete inventory, respectively, recorded in cost of sales in the Consolidated
Statements of Operations. Property and Equipment Property and equipment are stated at
cost. Property and equipment purchases with useful lives exceeding one year and major renewals and improvements are charged to
the asset accounts, while replacements and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expense is recorded on a straight-line basis over the estimated useful lives of assets that range from (3) to seven (7) years.
Leasehold improvements are depreciated over their useful life or the term of the related lease, whichever is shorter. Depreciation
expense is not recorded on idle property and equipment until such time as it is placed into service. Long-Lived Assets The Company accounts for its long-lived
assets in accordance with ASC Topic 360-10-05,  Accounting for the Impairment or Disposal of Long-Lived Assets Issuances Involving Non-Cash Consideration All issuances of the Companys
stock for non-cash consideration have been assigned a dollar amount equaling the market value of the shares issued on the date
the shares were issued for such services. The non-cash consideration received pertains to settlement of accrued compensation, consulting
and advisory services, debt cancellation, conversion of Preferred Series C shares and a related party equipment purchase (See Note
8). Stock-Based Compensation The Company accounts for stock-based
compensation under ASC Topic 505-50 Equity-Based Payments to Non-Employees. This standard defines a fair value based
method of accounting for stock-based compensation. In accordance with ASC Topic 505-50, the cost of stock-based compensation is
measured at the grant date based on the value of the award and is recognized over the vesting period. The value of the stock-based
award is determined using the Black-Scholes option-pricing model,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Options are granted at a price not less than the fair market value
of the stock on the date of grant. Generally, options vest over periods not exceeding four years and are exercisable for up to
ten years from the grant date. Earnings (Loss) Per Share The Company reports earnings (loss)
per share in accordance with ASC Topic 260-10, Earnings per Share. Cash and Cash Equivalents For purpose of the statements of cash
flows, the Company considers cash and cash equivalents to include all stable, highly liquid investments with maturities of three
months or less. Credit Risk At times, the Company maintains cash
balances at a financial institution in excess of the $250,000 FDIC insurance limit. Use of Estimates The preparation of financial statements
in conformity with accounting principles generally accepted in the United States of America requires management to make estimates
and assumptions that affects the reported amounts of assets and liabilities and disclosure of contingent assets and liabilities
at the date of the financial statements and the reported amounts of revenues and expenses during the reporting period. Actual results
could differ from those estimates. Convertible Debentures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notes payable, convertible preferred stock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 The Company estimates
the fair values of derivative financial instruments using the Black-Scholes option valuation technique. Estimating fair values
of derivative financial instruments requires the development of significant and subjective estimates (such as volatility, estimated
life and interest r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The Company recorded
derivative liability of $37,376,605 and $14,198,848 and a loss of $21,508,826 and a gain of $18,584,275 on derivative valuation
for the years ended June 30, 2016 and 2015, respectively. Revenue Recognition and Concentration Risk The Company records revenue when the following
criteria are met: (1) persuasive evidence of an arrangement exists; (2) delivery has occurred; (3) the selling price is fixed and
determinable; and (4) collectability is reasonably assured. Determination of criteria (3) and (4) are based on managements
judgments regarding the fixed nature of the prices for the services performed and the collectability of those amounts. The Company generally recognizes revenue from
product sales, including equipment, at the time product is shipped and title passes to the customer assuming all the other revenue
recognition criteria stated above are satisfied. Contract revenue where labor services are performed is generally recognized when
the labor services are performed assuming all the other revenue recognition criteria stated above is satisfied. Sales are recorded
net of any applicable sales tax. The Company had product sales revenue of $445,980
with $207,338 revenue from one customer representing 46% of total sales for year ended June 30, 2016. $125,535 revenue came from
two customers representing, 28% of total sales. No long term fixed contracts control any future sales to these customers. The Company had product sales revenue of $2,090,084,
with $787,096 and $340,770 to two customers, representing 32% and 14% of total sales for year ended June 30, 2015, respectively.
No long term fixed contracts control any future sales to these customers. Cost of Revenues Costs of revenues include costs related to
revenue recognized; such costs represent materials, labor, depreciation and amortization, equipment rental, supplies, utilities,
repair and maintenance. Certain expense reclassifications were made to the 2016 financial statements to be consistent with the
Companys current accounting practices. General and Administrative Expenses General and administrative expenses include
management and administrative personnel costs; corporate office costs; accounting fees, legal expense, information systems expense,
and product marketing and sales expense. Research and Development Expenses Research and development expenses, consist
of expenses related to its wood coating process. These expenses also include the salary of the Chief Technical Officer for the
current period, it is charged to operations when incurred. We incurred $275,170 and $71,921 for the years ended June 30, 2016 and
2015, respectively. Advertising Cost Advertising costs are charged to operations
when incurred. During in the years ended June 30, 2016 and 2015 the Company incurred $75,431 and $58,771 respectively in advertising
and promotion costs. Shipping and Handling Costs The Company classifies shipping and handling
costs associated with the receipt of product as part of cost of sales as reflected in the statement of operations. The Company
classifies costs associated with shipping product to customers as part of cost of goods sold as reflected in the statement of operations. Income Taxes The Company accounts for its income taxes under
the provisions of ASC Topic 740 Income Taxes Litigation and Settlement Costs Legal costs are expensed as incurred. We are
involved in disputes, litigation and other legal actions in the ordinary course of business. We continually evaluate uncertainties
associated with litigation and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In the event of settlement discussions, this generally occurs when an agreement
in principle has been reached by both parties that include substantive terms, conditions and amounts. If a settlement has more
than one element, we account for the agreement as a multiple element arrangement and allocate the consideration to the identifiable
elements based on relative fair value. Past multiple element settlement agreements have included the licensing of intellectual
property for future use and payments related to alleged prior infringement. Reclassifications Certain expenses previously included in general
and administrative in the prior year have been reclassified to cost of goods sold to reflect current accounting practices. Recent Accounting Pronouncements In April 2015, the Financial Accounting Standards
Board (FASB) issued Accounting Standards Update (ASU) No. 2015-03, Interest  Imputation of Interest: Simplifying
the Presentation of Debt Issuance Costs (ASU 2015-03), which resulted in the reclassification of debt issuance costs from
Other Assets to inclusion as a reduction of our reportable Long-Term Debt balance on our consolidated
balance sheets. Since ASU 2015-03 does not address deferred issuance costs for line-of-credit arrangements, the FASB issued ASU
No. 2015-15, Interest  Imputation of Interest: Presentation and Subsequent Measurement of Debt Issuance Costs Associated
with Line-of-Credit Arrangements (ASU 2015-15), in August 2015. ASU 2015-15 allows a company to defer debt issuance costs
associated with line-of-credit arrangements, including arrangements with no outstanding borrowings, classify them as an asset,
and amortize them over the term of the arrangements. We elected to adopt ASU 2015-03 early, with full retrospective application
as required by the guidance, and ASU 2015-15, which was effective immediately. These standards did not have a material impact
on our consolidated balance sheets and had no impact on our cash flows provided by or used in operations for any period presented.</t>
  </si>
  <si>
    <t>Balance Sheet Components</t>
  </si>
  <si>
    <t>Balance Sheet Components [Abstract]</t>
  </si>
  <si>
    <t>3. Balance Sheet Components Inventories Inventories consisted of the following:
For the year ended
June 30,
2016 2015
Chemicals $ 51,357 $ 160,920
Lumber  10,711
Total $ 51,357 $ 171,631 All of the Companys inventories
are pledged as collateral for the Companys Senior Secured Notes (see Note 5). In addition, inventory is considered finished
goods as the Company sells and markets chemicals and treated and untreated lumber. Accrued Liabilities As of June 30, 2016, the Company owed
$719,568 in past due payroll taxes and accrued penalties. The Company has successfully made an arrangement with the IRS for monthly
payments for a $740,000 portion of the liability. These amounts are recorded within payroll and taxes payable on the accompanying
consolidated balance sheet. Also at June 30, 2016, the Company owed $65,349 in past due sales tax in which it has filed the appropriate
reports and is making periodic payments. Recently the Board of Equalization has levied this debt against the bank account. As of June 30, 2015, the Company owed
$888,145 in past due payroll taxes and accrued penalties. The Company has successfully made an arrangement with the IRS for monthly
payments for a $740,000 portion of the liability. These amounts are recorded within payroll and taxes payable on the accompanying
consolidated balance sheet. Also at June 30, 2015, the Company owed $21,397 in past due sales tax in which it has filed the appropriate
reports and is making periodic payments.</t>
  </si>
  <si>
    <t>Property and Equipment</t>
  </si>
  <si>
    <t>Property, Plant and Equipment [Abstract]</t>
  </si>
  <si>
    <t>4. Property and Equipment Property and equipment consisted of
the following:
For the year ended
June 30,
2016 2015
Machinery and equipment (useful life of five to seven years) $ 904,066 $ 904,066
Vehicles (useful life is three years)  103,090
Furniture (useful life of five years) 20,407 20,407
Computer equipment and software (useful life of three years) 3,694 11,580
Leasehold improvements (useful life of three years)  88,737
928,167 1,127,880
Less accumulated depreciation (546,039 ) (535,201 )
$ 382,128 $ 592,679 Eco Building Products disposed of obsolescent
or non-working fixed assets during the year ending June 30, 2016, A loss of $171,354 was recorded as a result of the disposal of
these assets. Depreciation charged to operations for
the fiscal year ended June 30, 2016 and 2015 amounted to $150,104 and $211,884, respectively. See Note 12 for sale of E Build &amp;
Truss assets and discontinued operations.</t>
  </si>
  <si>
    <t>Notes Payable</t>
  </si>
  <si>
    <t>Debt Disclosure [Abstract]</t>
  </si>
  <si>
    <t>5. Notes Payable The following tables summarize the Companys
Notes Payable.
Description As of June 30, 2016
Convertible notes $ 1,447,046
Less discount to convertible notes payable (330,958 )
Convertible notes, net 1,116,088
Notes payable 1,831,220
$ 2,947,308
Description As of June 30, 2015
Convertible notes $ 1,060,779
Less discount to convertible notes payable (317,174 )
Convertible notes, net 743,605
Notes payable - related party 45,000
Notes payable 931,939
$ 1,720,544 Convertible Notes The following table
is a roll-forward of the Companys Convertible Notes from July 1, 2014 to June 30, 2016:
Gross Convertible Notes Payable Discount on Convertible Notes Payable Net Convertible Notes Payable
Balance as of June 30, 2014 $ 293,543 $ (149,889 ) $ 143,654
Additions from new convertible notes issued for cash 80,000 (80,000 ) -
Original issue discount 96,515 96,515
Additions on convertible inventory note 1,001,326 (1,001,326 ) -
Assignment and assumption of debt 410,000 (410,000 ) -
Repayment of Convertible Debt in cash (124,559 ) - (124,559 )
Conversion of convertible notes  principal to common stock (100,518 ) - (100,518 )
Forgiveness of Convertible Debt (40,000 ) - (40,000
Settlement of Convertible Debt for common stock 27,513 - 27,513
Settlement of Convertible Debt for Preferred C stock (583,041 ) - (583,041 )
Accretion of discount to interest expense - 1,324,041 1,324,041
Balance as of June 30, 2015 1,060,779 (317,174 ) 743,605
Additions from new convertible notes issued for cash 412,000 (383,000 ) 29,000
Original issue discount 41,844 (41,844 ) -
Conversion of convertible notes  principal to common stock (67,577 ) - (67,577 )
Accretion of discount to interest expense - 411,061 411,061
Balance as of June 30, 2016 $ 1,447,046 $ (330,958 ) $ 1,116,088 Inventory Note Payable - $833,333 On September 16, 2014, the Company entered
into a Securities Purchase Agreement with Dominion Capital, LLC, whereby Dominion agreed to fund the Company with an aggregate
of up to $750,000 in Subscription Amount corresponding to an aggregate of up to $833,333 in the form of a 10% Original Issue Discount
Senior Secured Convertible Promissory Note due September 16, 2015 and a Common Stock Purchase Warrant for up to 20,000,000 shares.
This funding was to be used exclusively to purchase lumber and chemicals and was to be dispersed from an escrow account. On September
29, 2014, Dominion transferred and assigned the Note and the Warrant to M2B Funding Corporation. The Note has a fixed conversion
price of $0.20 subject to certain adjustments. The Company will repay the Note in monthly installments, with the final payment
was due on October 16, 2015. The Company is in default on this note and is subject to an increase in the interest rate to eighteen
percent (18%) per annum. During the year ended June 30, 2016 this investor converted a total of $35,877 into 219,321,375 shares
of common stock. The Company recorded amortization of discounts totaling $230,905 during the year, leaving the discount balance
$0 at June 30, 2016. The balance of this note at June 30, 2016 is $944,902 plus accrued interest of $364,057. Note Payable - $100,000 On November 12, 2014, the Company entered
into, with a private investor, a Promissory Note for $100,000, with an original issue discount of $20,000, for net proceeds to
the Company of $80,000 for the purpose of funding operations and for general working capital. In addition, the Company issued 12,500,000
restricted common shares. On May 14, 2015, the holder converted $20,000 of this note into 10,000,000 shares of common stock. The
conversion represented a substantial modification of the notes original terms and as a result the Company recognized a loss
of $47,000. The note was in default on May 15, 2015. Default provisions included additional interest at 18%. During the year ended
June 30, 2016 this investor converted $31,700 into 304,000,000 shares of common stock. The Company recorded amortization of discounts
totaling $69,918 during the year, leaving the discount balance $0 at June 30, 2016. The balance of this note at June 30, 2016 is
$48,300 plus accrued interest of $11,966. Senior Convertible Note - $14,167 On November 10, 2015, the Company entered
into, with a private investor, a Senior Convertible Note for $14,167, with an original issue discount of $1,417, for net proceeds
to the Company of $12,750 for the purpose of funding operations and for general working capital. The maturity date is one year
from the issuance date. In the event of default, the Note is subject to an increase in the interest rate to twenty-two percent
(22%) per annum. The holder can convert at a 40% discount to the lowest volume weighted average price in the previous twenty-five
trading day period. In the event of default the conversion price is equal to 55% of the lowest traded price in the prior thirty
trading days. The Company recorded amortization of discounts totaling $9,043 during the year, leaving the discount balance $5,124
at June 30, 2016. The balance of this note at June 30, 2016 is $14,167 plus accrued interest of $1,990. Senior
Convertible Note - $14,167 On November 30, 2015, the Company entered
into, with a private investor, a Senior Convertible Note for $14,167, with an original issue discount of $1,417, for net proceeds
to the Company of $12,750 for the purpose of funding operations and for general working capital. The maturity date is one year
from the issuance date. In the event of default, the Note is subject to an increase in the interest rate to twenty-two percent
(22%) per annum. The holder can convert at a 40% discount to the lowest volume weighted average price in the previous twenty-five
trading day period. In the event of default the conversion price is equal to 51% of the lowest traded price in the prior thirty
trading days. The Company recorded amortization of discounts totaling $8,267 during the year, leaving the discount balance $5,900
at June 30, 2016. The balance of this note at June 30, 2016 is $14,167 plus accrued interest of $1,819. Senior
Convertible Note - $13,889 On December
30, 2015, the Company entered into a convertible note for $13,889 (with an original issue discount of $1,389, for net proceeds
to the Company of $12,500). The note accrued interest at 22% per annum. The note matures one year from the date of issuance. The
holder can convert at a 40% discount to the lowest volume weighted average price in the previous twenty-five trading day period.
In the event of default the conversion price is equal to 51% of the lowest traded price in the prior thirty trading days. The Company
recorded amortization of discounts totaling $6,964 during the year, leaving the discount balance $6,925 at June 30, 2016. The balance
of this note at June 30, 2016 is $13,889 plus accrued interest of $1,532. Senior
Convertible Note - $22,222 On June 30,
2016, the Company entered into a convertible note for $22,222 (with an original issue discount of $2,222, for net proceeds to the
Company of $20,000). The note accrued interest at 12% per annum. The note matures one year from the date of issuance. The holder
can convert at a 40% discount to the lowest volume weighted average price in the previous twenty-five trading day period. In the
event of default the conversion price is equal to 51% of the lowest traded price in the prior thirty trading days. The Company
recorded amortization of discounts totaling $0 during the year, leaving the discount balance $22,222 at June 30, 2016. The balance
of this note at June 30, 2016 is $22,222 plus accrued interest of $0. Convertible
Promissory Notes - $389,400 From March 17, 2016
through June 30, 2016, the Company entered into multiple (14) convertible notes totaling $389,400 (with an original issue discount
of $35,400, for net proceeds to the Company of $354,000). The Notes are subject to upfront interest of $2,500 for each note and
at default is subject to 24% default rate (most notes default in December of 2016 and some in March of 2017). The holder can convert
into Series D Preferred Stock. The Company recorded amortization of discounts totaling $69,613 during the year, leaving the discount
balance $290,787 at June 30, 2016. The balance of this notes at June 30, 2016 is $389,400 plus accrued interest of $35,000. Derivative Liabilities: During the years ended June 30, 2016 and 2015,
the Company issued convertible notes, convertible preferred stock, warrants, and stock options that can be converted to common
stock in connection with raising equity and debt financing and granting compensation. As of June 30, 2016 and 2015, the Companys
number of potential common shares plus the number of actual common shares outstanding (Committed Shares) exceeded
the number of common shares authorized to issue in accordance with ASC 815-40-19 Contracts in Entitys Own Equity.
The number of outstanding common shares plus the potential common share liability has exceeded the amount of authorized shares,
therefore the Company has to employ ASC 815-40-19 (ASC 815) to value common share equivalents potentially issuable
to settle conversions of convertible notes, convertible preferred shares and exercise of options and warrants. The Company values its derivative financial
instruments, consisting primarily of embedded conversion features for its stock options, warrants, convertible debt, and convertible
preferred stock at issuance at fair value and revalues its derivative financial instruments at the end of each reporting period
or in the case of any conversion or modification of terms, at the date of any such modification or conversion. Any change in fair
value is charged to earnings of the period where the derivative financial instrument is modified or converted. During the current
fiscal year, with the increase in issuance of Preferred D and Convertible Notes that have a conversion price predicated on the
stock price the fair value of these derivative financial instruments was determined using a path-dependent Monte Carlo simulation.
In the year ended June 30, 2015 the fair values of the embedded conversion features for the stock options, warrants, convertible
debt, and convertible preferred stock were determined using the Black-Scholes option pricing model. The Company changed from the
Black Scholes method to the Monte Carlo method as the Company considered the Monte Carlo methodology to be clearly defined in the
accuracy of variables and iterations. The ranges of inputs (or assumptions)
the Company used to value the derivative liabilities at note or equity issuance, conversion dates, and at period end during the
year ended June 30, 2016 were as follows:
(1) dividend yield of 0%
(2) expected annual volatility of 168.43% to 351.61%
(3) risk-free interest rate of 0.24% to 1.33%
(4) expected life of 0.33 to 3.24 years, and
(5) estimated fair value of the Companys common stock of $0.0001 to $0.0021 per share. For the year ended June 30, 2016, the
Company issued an aggregate of $453,844 of convertible notes net of debt discount, including $64,445 in new senior convertible
notes with one year maturities, and $389,399 in convertible promissory notes that mature from to December 30, 2016 to January 30,
2017. The senior convertible notes are convertible into the Companys common shares, at the holders option, at conversion
prices equal to 60% of the stocks lowest volume weighted average trading price in the 25 trading days immediately prior
to the date of conversion. The senior convertible notes are convertible into the Companys common shares, at the holders
option into the Companys Preferred Series D. The ranges of inputs (or assumptions)
the Company used to value the derivative liabilities at note or equity issuance, conversion dates, and at period end during the
year ended June 30, 2015 were as follows:
(1) dividend yield of 0%
(2) expected daily volatility of 13.24% to 36.98%
(3) risk-free interest rate of 0.23% to 1.85%
(4) expected life of 0.5 days to 3 years, and
(5) estimated fair value of the Companys common stock of $0.002 to $0.046 per share. For the year ended June 30, 2015, the
Company issued an aggregate of $913,333 of convertible promissory notes net of debt discount, including $100,000 in new convertible
notes, and increasing existing notes outstanding balances by $236,175 for additional fees and conversion terms, to various creditors
that mature from to September 16, 2014 to May 14, 2015. These notes are convertible into the Companys common shares, at
the holders option, at conversion prices equal to the lesser of (a) a Fixed Price ranging from $0.002 to $0.20
or (b) an amount ranging from 50% to 60% of the stocks trading price, defined as the lowest average or actual (range of)
(1) one to (5) five trading prices of the (range of) 1 to 20 trading days immediately prior to the date of conversion. For all convertible notes described
in the paragraphs above and for the options, warrants and convertible preferred Series C and Series D shares described in Note
8, the fair value of the resulting derivative liability was $37,376,605 and $14,198,848 at June 30, 2016 and June 30, 2015, respectively,
with corresponding debt discounts with an aggregate balance of $330,958 and $317,174, respectively. The following is a roll-forward of derivative
liabilities from June 30, 2014 to June 30, 2016:
Balance as of June 30, 2014 $ 20,504,553
Additions related to embedded conversion features of convertible notes issued 3,400,061
Additions related to embedded conversion features of Preferred C Stock issued 3,804,541
Additions related to embedded conversion features of Preferred D Stock issued 8,260,305
Additions related to embedded conversion features of warrants issued 438,590
Additions related to embedded conversion features of stock options issued 27,292
Decrease from extinguishment of convertible note for Preferred C shares (781,319 )
Conversion of convertible debt to common stock (165,713 )
Conversion of Preferred C shares to common stock (2,701,837 )
Other decreases (3,350 )
Gain on decrease in value of derivative liabilities (18,584,275 )
Balance as of June 30, 2015 14,198,848
Additions related to embedded conversion features of convertible notes issued 1,232,428
Additions related to embedded conversion features of Preferred D Stock issued 2,390,099
Decrease from Recapture of Preferred C shares for unpaid balance associated with an assumption and assignment of liabilities (1,121,587 )
Conversion of convertible debt to common stock (130,762 )
Conversion of Preferred C shares to common stock (701,247 )
Loss on increase in value of derivative liabilities 21,508,826
Balance as of June 30, 2016 $ 37,376,605 Notes Payable  Other at June
30, 2016 consist of: Auto
Notes Payable In April, 2016
the company defaulted on auto loan resulting in a repossession and disposition of $51,000 with a remaining balance due with fees
of $20,123 which is now being paid on a monthly payment of $635 and is being recorded in other  payables and accrued expenses. Secured
Promissory Note - $44,500 At June 30,
2012, the Company was indebted for $44,500 for amounts received in prior years for operating expenses in exchange for a secured
promissory note from a third party entered into during 2010. This amount is due on demand and non-interest bearing. The balance
of this note at June 30, 2016 is $44,500 and accrued interest of $0. Creditor claims amount owed is $360,000, which the Company
disputes. Inventory
Note Payable  up to $1,200,000 On July 18,
2014, the Company signed a Secured Revolving Promissory Note for up to One Million Two Hundred Thousand Dollars ($1,200,000) with
an investor to facilitate purchase of inventory for orders from the Companys material customer. The note is secured by the
inventory. Repayment of the note is facilitated by the assignment of the accounts receivable directly from the Companys
material customer to the investor. The initial term of the note is for six months with an option to extend for an additional six-month
period. The note will bear an 18% interest rate per annum with a maximum default interest of 24% per annum. Within three (3) Business
Days after the date of this Note, the Company shall deliver to Payee a Warrant, in a form acceptable to Payee, exercisable for
900,000 shares of the Companys Common Stock at a price per share equal to the closing price of the Common Stock on the trading
day prior to the date of such Warrant. Upon receipt of such Warrant, Payee shall execute a 12-month lock-up agreement in customary
form and reasonably acceptable to Payee, currently no warrant or lock-up agreements have been issued or executed. During the year
ended June 30, 2015 the Company drew $504,593 in payments made on behalf of the Company to its suppliers and the Companys
customers repaid $321,137 during the year ended June 30, 2015. The balance of this note at June 30, 2016 is $183,456 and accrued
interest of $59,846. Note
Payable - $20,000 On March 25,
2015, the Company entered into a note agreement for $20,000. The note was due April 24, 2015. The Note carries a default interest
rate of 10%. The balance of this note at June 30, 2016 is $20,000 and accrued interest of $2,471. Note
Payable - $500,000 On February 14, 2014 the Company entered
into a note agreement for $500,000. The note was due May 14, 2014 and was extended until March 31, 2016. The Note carries minimum
interest of $45,000 for the initial term and a default rate of 37%. The balance of this note at June 30, 2016 is $85,911 and accrued
interest of $76,443. Lease in Default - $151,275 Effective April
1, 2015 and up through September 30, 2015, the Company has incurred $151,275 in a default on their facilities lease. The default
rate on the lease is 10%. The balance of this note at June 30, 2016 is $151,275 and accrued interest of $15,169. Note
Payable - $60,000 On April 2,
2015, a shareholder loaned the company $60,000 on a secured promissory note with a 6% per annum interest rate and a 30-day maturity
date. The Note carries a default interest rate of 10%. The balance of this note at June 30, 2016 is $60,000 and accrued interest
of $7,282. Note
Payable - $250,000 On April 11,
2014 the Company entered into a note agreement for $250,000. The note was due July 1, 2014 and was extended until March 31, 2015.
The Note carries minimum interest of $22,500 with a default rate of 18%. The balance of this note at June 30, 2016 is $150,000
and accrued interest of $77,400. Note
Payable - $100,000 On November
19, 2014, the Company entered into a note for $100,000 with annual interest of 6. The note was due on February 19, 2015 and extended
to August 21, 2015. Pursuant to the default provisions of the note, the note will accrue interest at 18% per annum. The balance
of this note at June 30, 2016 is $100,000 and accrued interest of $20,828. Note
Payable - $20,000 On January
16, 2015, the Company entered into a note for $20,000 with annual interest of 6%. The note was due on April 17, 2015 and extended
to July 17, 2015. Pursuant to the default provisions of the note, the note will accrue interest at 18% per annum. The balance of
this note at June 30, 2016 is $20,000 and accrued interest of $3,942. Future
Receivables Sale Agreement - $75,000 Effective March
6, 2015, the Company entered into an agreement whereby it sold a percentage of its future receivables in exchange for $75,000.
Per the terms of this agreement, the Company would repay a total of $102,750 via daily remittance of twelve percent (12%) of its
accounts receivable collections and other receipts from the sale of its products and services. Alternatively, the Company could
elect to repay $102,750 total via a flat daily remittance of $1,038 (Alternative Daily Amount) until that amount
is repaid in full. The Company has accounted for this agreement as a note payable with an estimated maturity date of July 30, 2015,
resulting in an imputed interest rate of 184%. The balance of this note at June 30, 2016 is $0. Future
Receivables Sale Agreement - $225,000 Effective July
29, 2015, the Company entered into an agreement whereby it sold a percentage of its future receivables in exchange for $220,500
($225,000 less a $4,500 setup fee). The Company is to repay $309,375 via daily remittance of a percentage of its future accounts
receivable collections and other receipts from the sale of its products and services. Per the terms of the agreement, the Company
made an alternative election to repay the $309,375 via a flat daily remittance of $2,163 until that amount is repaid in full. The
Company has accounted for this agreement as a note payable with an estimated maturity date of March 9, 2016, resulting in an imputed
interest rate of 123%. The balance of this note at June 30, 2016 is $141,096. Settlement
and Release Agreement - $100,000 On July 17,
2015, the Company entered into a Settlement and Release Agreement (the Settlement Agreement) with Eco Prime, LLC.
The Settlement Agreement resolves any disputes arising from the Limited Asset Purchase Agreement entered into between the parties
on March 19, 2014. Pursuant to the terms of the Settlement Agreement, the Company paid One Hundred Thousand Dollars ($100,000)
to acquire the assets from EcoPrime and released each party from any liability under the March 2014 agreement. In order to fund
the $100,000 payment, the Company entered into a Promissory Note with a private investor dated July 14, 2015. Pursuant to the terms
of the note, it had a 60-day maturity and a flat 25% interest rate. The note was due on September 14, 2015 but, to date, has not
been paid off and is currently in default. The note incurs additional default interest of 6%. The balance of this note at June
30, 2016 is $85,000 and accrued interest of $18,020. In connection
with this agreement, the Company borrowed an additional $32,000 from this same party at 0% in a short-term bridge financing arrangement
which has been repaid. Future
Receivables Sale Agreement - $70,000 Effective September
16, 2015, the Company entered into a second similar agreement whereby it sold a percentage of its future receivables in exchange
for $70,000. Per the terms of the agreement, the Company elected to repay $96,250 via a flat daily remittance of $1,019 until that
amount is repaid in full. The Company has not made payments on this note since January 2016. The Company has accounted for this
agreement as a note payable with an estimated maturity date of February 18, 2016, resulting in an imputed interest rate of 177%.
The balance of this note at June 30, 2016 is $36,315. Future
Receivables Sale Agreement - $120,000 Effective September
28, 2015, the Company entered into a third similar agreement whereby it sold a percentage of its future receivables in exchange
for $120,000. Per the terms of the agreement, the Company is to repay $153,000 via a flat daily remittance of $1,196 until that
amount is repaid in in full. The Company has not made payments on this note since January 2016. The Company has accounted for this
agreement as a note payable with an estimated maturity date of April 5, 2016, resulting in an imputed interest rate of 98%. The
balance of this note at June 30, 2016 is $96,165. Promissory
Note - $275,000 On December
15, 2015, a shareholder loaned the company $275,000 on a promissory note with a 24% per annum interest rate with monthly payments
of $25,000 commencing in April 2016 until paid in full. The balance of this note at June 30, 2016 is $275,000 and accrued interest
of $35,803. Assignment
and Assumption Agreement - $377,000 On March 4, 2016, the Company recaptured
unpaid balance associated with an assumption and assignment of liabilities for the issuance of Preferred C shares that was entered
into on May 15, 2014. Pursuant to the terms of the Recapture Agreement, the Company entered into a promissory demand note bearing
interest a 6% for the unpaid balance of $377,000, and cancelled 3,770 Preferred C shares previously issued. Accrued interest is
$7,313. This resulted in a gain on settlement of $744,587. Loans
Payable  Related Party None</t>
  </si>
  <si>
    <t>Related Party Transactions</t>
  </si>
  <si>
    <t>Related Party Transactions [Abstract]</t>
  </si>
  <si>
    <t>6. Related Party Transactions See also Note 5 for Loans payable 
related parties and equity issuances in Note 8. Employment Agreement Chief
Executive Officer Mr. Comery was appointed as our Chief
Executive Officer as of June 15, 2015. We do not have a formal Employment Agreement finalized with Mr. Comery at this point but
we are working towards finalizing it. The Compensation Committee has, however, met and approved the major points of his compensation.
Mr. Comery is earning an annual salary of $250,000, provided that the Compensation Committee has agreed to determine whether this
should be increased to $275,000 beginning when the quarterly net income is positive. The Company will also pay compensating him
$1,700 per month for medical benefits and a $500 per month car allowance. In addition, the Compensation Committee agreed to a $15,000
one-time reimbursement for relocation expenses. Lastly, Mr. Comery will be eligible to participate in the Employee Incentive Compensation
Plan upon the Boards discretion.
(a) Annual salary of $250,000
(b) If the Compensation Committee has agreed to determine whether Tom Comery salary should be increased to $275,000 beginning when the quarterly net income is positive.
(c) The Company will compensate Tom Comery $1,700 per month for medical benefits and a $500 per month car allowance.
(d) The Compensation Committee has agreed to a $15,000 one-time reimbursement for relocation expenses. Mr. Comery will be eligible to participate in the Employee Incentive Compensation Plan upon the Boards discretion Employment Agreement Chief
Technical Officer Effective November
1, 2013, the Company entered into an employment agreement with its Chief Technical Officer or CTO for a term of five
(5) years and shall be renewed automatically for succeeding terms of one (1) year each (Renewal Terms) unless either
party gives notice to the other at least 30 days prior to the expiration of any term of said partys intention not to renew
this Agreement. Key provisions of the agreement include:
(a) Annual salary of $250,000
(b) Cash bonus of $250,000 in the event that gross sales for the fiscal year ending June 30, 2014 exceed $25,000,000, subject to certain limitations. If the company achieves 80% of the bonus target then the employee is entitled to 50% of the defined bonus for the defined period.
(c) Additional cash bonus of $250,000 in the event that gross sales for the fiscal year ending June 30, 2015 exceed $50,000,000, subject to certain limitations. In addition, when the aforementioned gross sales targets are obtained the employee will be eligible for a 20% increase in salary year over year.
(d) Option grants to purchase 40,000 (800,000 pre-split) shares of the companys common stock at an exercise price of $2.00 per share ($0.10 pre-split), expiring April 1, 2016 (five-year life). Such options will vest over a two-year period. These options were valued at $4,656, as determined using the Black-Scholes option-pricing model using a risk free rate of 1.37%, volatility of 149% and a trading price of the underlying shares of $0.16 ($0.008 pre-split).
(e) Severance pay is due the CTO upon separating from service, with or without cause, equaling his then current monthly salary multiplied by the number of full years that he has been employed with the Company prior to separation. Accrued compensation
due the Chief Technical Officer at June 30, 2016 totaled $689,930. Compensation charged to operations during the year ended June
30, 2016 on option grants totaled $0. Accrued compensation
due the Chief Technical Officer at June 30, 2015 totaled $634,011. Compensation charged to operations during the year ended June
30, 2015 on the option grants totaled $554. The CTO also had 20,000 (400,000 pre-split) options granted from a previous employment
agreement.</t>
  </si>
  <si>
    <t>Fair Value of Assets and Liabilities</t>
  </si>
  <si>
    <t>Fair Value Disclosures [Abstract]</t>
  </si>
  <si>
    <t>7. Fair Value of Assets and Liabilitie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Level 1  Quoted
prices in active markets for identical assets or liabilities.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Application of
Valuation Hierarchy 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Advances from
Related Party. Notes Payable
 Related Party. Convertible
Notes Payable. Loans Payable
- Related Party. Loans Payable
- Other. Derivative
Liabilities.</t>
  </si>
  <si>
    <t>Stockholders' Deficit</t>
  </si>
  <si>
    <t>Equity [Abstract]</t>
  </si>
  <si>
    <t>8. Stockholders Deficit Preferred Stock Series A Preferred Stocks: On January 27, 2014 the Board of Directors
authorized 30,000 shares of Class A Preferred Stock with a par value of $0.001 per share. The terms of the preferred series A
shares are as follows:
● Series A Preferred stock is not convertible.
● Each share of Series A Preferred stock is entitled to 100,000 votes on matters that the holders of the Companys common stock may vote.
● The Series A Preferred stock is redeemable by the company for no consideration at any time.
● The Series A Preferred stock cannot vote on election or removal of directors.
● The Series A Preferred stock has no stated dividend rate and has no liquidation preference. As of June 30, 2016 and 2015, there
was no Series A Preferred Stock issued or outstanding. Series B 12% Convertible Preferred
Stock: On February 26, 2014 the Board of Directors
authorized 6,750 shares of Class B Preferred Stock (Preferred B Stock) with a par value of $0.001. On April 17, 2014,
an additional 2,500 shares of Preferred B Stock with a par value of $0.001, for a total authorized and issued amount of 9,250. The terms of the Preferred B Stock are
as follows:
● The Preferred B Stock shall have no voting rights.
● The Preferred B Stock convertible at any time at 60% of the lowest VWAP of the 20 days leading up to conversion multiplied by the stated value of $100.
● The Preferred B Stock has a 12% per annum stated dividend rate, which is calculated daily on a 360-day year.
● The Preferred B Stock shall have a liquidation preference equal to the stated value of each share of Preferred Stock or $100 per share. As of June 30, 2016 and 2015, there
was no Series B Preferred Stock issued or outstanding. Series C 12% Convertible Preferred
Stock: On May 30, 2014, the Company authorized
120,000 shares of a newly-created Series C 12% Convertible Preferred Stock, par value $0.001 per share (the Preferred C
Stock). The terms of the Preferred C Stock are
as follows:
● The Preferred C Stock shall have no voting rights.
● The Preferred C Stock is convertible at any time at 60% of the lowest VWAP of the 20 days leading up to conversion multiplied by the stated value of $100.
● The Preferred C Stock has a 12% per annum stated dividend rate, which is calculated daily on a 360 day year. Any dividends, whether paid in cash or shares of Common Stock, that are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As of June 30, 2016, the Company has accrued dividends on Preferred C Stock in the amount of $3,628,584. The amount of dividends has not yet been determined by the Company and the holders whether to be payable in cash, common stock or additional shares of Preferred C Stock.
● The Preferred C Stock shall have a liquidation preference equal to the stated value of each share of Preferred Stock or $100 per share. Preferred C Stock converted to Common
Stock During the year ended June 30, 2016,
according to the conversion terms described above, the investors converted 3,580 shares of Preferred C Stock representing value
of $358,042 into 2,624,467,768 shares of the Companys Common Stock. The Company had 97,090 and 104,440 shares of Preferred
C stock issued and outstanding as of June 30, 2016 and 2015, respectively. Preferred
C Stock issued for cash During the
year ended June 30, 2016, the investors purchased 0 shares of Preferred C Stock for $0 of cash. During the year ended June 30,
2015, the investors purchased 10,000 shares of Preferred C Stock for $1,000,000 of cash. Preferred
C Stock issued for debt assumption During the year ended June 30, 2016,
the Company recaptured unpaid balance associated with an assumption and assignment of liabilities for the issuance of Preferred
C shares that was entered into on May 15, 2014. Pursuant to the terms of the Recapture Agreement, the Company entered into a promissory
demand note bearing interest a 6% for the unpaid balance of $377,000, and cancelled 3,770 Preferred C shares previously issued.
This resulted in a gain on settlement of $744,587. During the year ended June 30, 2015, at total of 10,771 shares of Preferred
C Stock were issued to investors for debt assumption. In exchange for 4,941 of these shares, $494,172 of accounts payable was assumed
by one investor. Additionally, in exchange for the remaining 5,830 shares, a convertible note with a balance of $590,428 was exchanged
for Preferred C shares by the same investor. Preferred C Stock, have been valued
similar to the convertible notes, comprising a part of the derivative liability which is calculated using the Monte Carlo simulation
model. The range of inputs (or assumptions) the Company used to value the derivative liabilities at date of issuances, conversion
dates, and at period end during the years ended June 30, 2016 and June 30, 2015 are disclosed under the derivative liabilities
section (See Note 5). The following table provides the activity
of the Companys preferred C stock for the year ended June 30, 2016:
Balance as of June 30, 2015 104,440
Preferred C Stock issued for cash -
Preferred C Stock cancelled for debt (3,770 )
Preferred C Stock converted into Common Stock (3,580 )
Balance as of June 30, 2016 97,090 During the year ended June 30, 2016,
according to the conversion terms described above, the investors converted 3,580 shares of Preferred C Stock representing value
of $358,042 into 2,624,467,768 shares of the Companys Common Stock. Series
D 12% Convertible Preferred Stock: On March 31,
2015, the Company authorized 10,000 shares of a newly-created Series D 12% Convertible Preferred Stock, par value $0.001 per share
(the Preferred D Stock). Effective July 2, 2015, the Company increased the number of authorized shares to 20,000.
Effective August 22, 2016, the Company increased the number of authorized shares to 30,000. The terms of
the Preferred D Stock are as follows:
● The Preferred D Stock shall have no voting rights.
● The Preferred D Stock is convertible at any time at 60% of the lowest VWAP of the 30 days leading up to conversion multiplied by the stated value of $100.
● The Preferred D Stock has a 12% per annum stated dividend rate, which is calculated daily on a 360 day year. Any dividends, whether paid in cash or shares of Common Stock, that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As of June 30, 2016, the Company has accrued dividends on Preferred D Stock in the amount of $339,235. The amount of dividends has not yet been determined by the Company and the holders whether to be payable in cash, common stock or additional shares of Preferred D Stock.
● The Preferred D Stock shall have a liquidation preference equal to the stated value of each share of Preferred Stock or $100 per share. Preferred
D Stock issued for cash During the
year ended June 30, 2016, investors purchased 10,968 shares of Preferred D Stock for $1,096,632 of cash. During the year ended
June 30, 2015, investors purchased 9,979 shares of Preferred D Stock for $1,096,632 of cash. The following table provides the activity
of the Companys preferred D stock for the year ended June 30, 2016:
Balance as of June 30, 2015 9,979
Preferred D Stock issued for cash 10,968
Preferred C Stock converted into Common Stock -
Balance as of June 30, 2016 20,947 Common Stock During the year ended June 30, 2016,
the Company issued a total of 3,147,789,143 shares of its common stock as follows:
Shares Amount
Shares issued for convertible debt conversions 523,321,375 67,577
Shares issued for conversion of Preferred C shares 2,624,467,768 358,042
Total 3,147,789,143 $ 425,619 During the year ended June 30, 2015,
the Company issued a total of 448,447,307 shares of its common stock as follows:
Shares Amount
Shares issued for cash 37,500,000 $ 100,000
Shares issued for convertible debt conversions 14,598,450 88,118
Shares issued in settlement of debt 12,250,000 109,000
Shares issued for interest expense and debt discount 55,000,000 262,678
Shares issued for conversion of Preferred C shares 329,098,857 10,725
Total 448,447,307 $ 570,521 Treasury Stock As of June 30, 2016 and 2015, the Company
held 1,433,046 shares of common stock as treasury stock. Warrants As discussed in note 5, the Company
issued a Common Stock Purchase Warrant, allowing M2B Funding Corporation the right to purchase up to 20,000,000 shares of Common
Stock on September 16, 2015 and expiring on September 16, 2019. The exercise price per share of the Common Stock under these warrants
is $0.02 subject to certain adjustments. The 20,000,000 warrants were valued using the Black-Scholes Option Model with a risk free
interest rate of 1.78%, volatility of 261.05%, and trading price of $0.022 per share. As of June 30, 2016 the warrants had a value
of $1,767. The following is a schedule of warrants
outstanding as of June 30, 2016:
Warrants Outstanding Weighted Average Exercise Price Weighted Average Remaining Life
Balance, June 30, 2014 25,000,000 $ 0.00 1.42
Warrants issued 20,000,000 0.02 5.0
Warrants expired - - -
Warrants cancelled (25,000,000 ) - -
Balance, June 30, 2015 20,000,000 $ 0.02 4.21 years
Warrants issued - $ -
Warrants expired - - -
Warrants cancelled - - -
Balance, June 30, 2016 20,000,000 $ 0.02 3.21 years As of June 30, 2016, all of the 20,000,000
warrants were fully exercisable. Options Prior to June
30, 2015, the Company granted options to its Chief Technical Officer to purchase 1,200,000 shares of its common stock. The 1,200,000
options have an exercise price of $0.10 per share and expire in 5 years. As of June 30, 2016, 800,000 options to the Chief Technical
Officer remain outstanding. As discussed in note 6, the Company
granted options to its Chief Executive Officer as in connection with his termination agreement. A total of 5,786,227 options were
granted based on the number of shares of Common Stock equal to one percent (1%) of the total number of shares outstanding on the
date of grant. The options have an exercise price equal to the closing bid price on the date of grant ($0.0038 per share) and an
expiration date of ten (10) years from the date of issuance. A total of 5,786,227 options were granted under these terms. The options
vest fifty percent (50%) on the effective date of the agreement, with the remaining fifty percent (50%) vesting six (6) months
after the effective date of the agreement. The options were valued at $21,987, as determined using the Black-Scholes option-pricing
model using a risk free rate of 2.35%, volatility of 257% and a trading price of the underlying shares of $0.038. The following is a schedule of options
outstanding as of June 30, 2016:
Options Outstanding Weighted Average Exercise Price Weighted Average Remaining Life Aggregate Intrinsic Value
Balance, June 30, 2014 3,200,000 $ 0.001 3 years -
Options granted 5,786,228 $ 0.0038 -
Options cancelled/expired (200,000 ) - - -
Balance, June 30, 2015 6,986,228 $ 0.089 2 years $ -
Options cancelled / expired (400,000 ) $ 0.0038 -
Balance, June 30, 2016 6,586,228 $ 0.0089 8.10 Years $ - As of June 30, 2016, a total of 6,586,228
of the 6,586,228 options were fully vested. Compensation expense of $0 remaining, will be recognized over the remaining lives
of the options.</t>
  </si>
  <si>
    <t>Income Taxes</t>
  </si>
  <si>
    <t>Income Tax Disclosure [Abstract]</t>
  </si>
  <si>
    <t>9.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effective tax rate on the net loss
before income taxes differs from the U.S. statutory rate as follows:
June 30,
2016 2015
Current expense  Benefit
Federal $ - $ -
State - -
Total current expense (benefit) - -
Deferred Benefit
Federal $ - $ -
State - -
Total deferred benefit - -
U.S statutory rate 34.00 % 34.00 %
Permanent differences 43.00 % 43.00 %
Less valuation allowance and other -48.3 % -48.3 %
Effective tax rate 0.00 % 0.00 % The significant components of deferred
tax assets and liabilities are as follows:
June 30,
2016 2015
Deferred tax assets
Bad debt reserve $ 59,215 $ 59,215
Stock based compensation 4,179,570 4,179,570
Net operating losses 34,494,644 25,458,015
Inventories 245,487 245,487
Payroll and taxes payable 3,321,045 2,751,328
32,693,615 32,693,615
Deferred tax liability
Accumulated depreciation 644,734 453,938
Net deferred tax assets 41,650,988 32,239,676
Less valuation allowance (41,650,988 ) (32,239,676 )
Deferred tax asset - net valuation allowance $ - $ - The Company has incurred operating
losses of $101,454,836 which, if unutilized, will expire through to 2036. Future tax benefits, which may arise as a result of
these losses, have not been recognized in these financial statements, and have been offset by a valuation allowance.</t>
  </si>
  <si>
    <t>Commitments and Contingencies</t>
  </si>
  <si>
    <t>Commitments and Contingencies Disclosure [Abstract]</t>
  </si>
  <si>
    <t>10. Commitments and Contingencies Lease commitments Real Estate Lease  San Diego,
California In February 2016, the Company entered
into an agreement to lease office facilities with a small warehouse at our San Diego, CA location. The term of the lease is for
three years. The initial monthly installment of base rent amount was calculated by multiplying the initial monthly base rental
rate per rentable square foot amount by the number of rentable square feet of space in the premises. In all subsequent base rent
payment periods during the lease term commencing on March 1, 2017, the calculation of each monthly installment of base rent amount reflects an
annual increase of three and one half percent (3.5%). The details on the lease are as follows:
● Base rentals - $2,807 per month.
● Base rental increase of 3.5% per year.
● Company is responsible to pay its proportionate share of common area maintenance  estimated at $963 per month
● Termination date  April 30, 2019
● Renewal Option  Yes
● Security Deposit - $9,333. Rent expense related to this lease was
$17,966 and $0 for the fiscal year ended June 30, 2016 and 2015, respectively. Real Estate lease-Augusta Georgia In July 2016, the company entered a
lease for a manufacturing facility in Augusta, Georgia.
● Augusta, Georgia (Periodic Month to Month Tenancy as of July, 2016)
● Month to month agreement was entered into and agreed upon.
● We pay a monthly lease payment of $3,000.
● We can use the premises for processing and treatment of wood and wood products, but is currently used as a storage facility Rent Disclosure:
San Diego, CA
2016 54,281
2017 45,621
2018 46,813
2019 40,889
Thereafter
187,604 Purchase commitments Legal Proceedings Except as disclosed below, we are currently
not involved in any litigation that we believe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companys
subsidiaries officers or directors in their capacities as such, in which an adverse decision could have a material adverse
effect. At June 30, 2016, the Company owed approximately
$730,000 in past due federal and state payroll taxes, of which approximately $660,000 is due to the Internal Revenue Service (IRS).
The Company subsequently paid $25,000 to the IRS under a $20,000 per month payment arrangement which the Company is in default.
The Company continues to negotiate with the IRS to re-establish a payment plan for past due taxes. Currently the IRS has acknowledged
the situation and so far, has set an expectation that we must stay current with our federal and state taxes. The Company continues
to stay current with state and federal payroll tax liabilities. No such arrangement exists for State tax purposes. On October 6, 2015, the landlord for the Vista,
CA location filed a complaint against us in the Superior Court of California, County of San Diego for a Breach of Contract for
a Promissory Note that we issued to him in connection with unpaid lease payments that we owed in the amount of $151,272.65 under
the terms of the lease that we entered into for our Vista, CA location. As of June 30, 2016, no payments have been made against
this obligation. On May 27, 2016, the prior landlord of the
Tacoma, WA, facility obtained a judgment for the collection of unpaid rent in the amount of 168,998 inclusive of interest &amp;
attorney fees. On or about October 15, 2016, A Summons &amp;
Complaint has been filed for the sum of $31,118 pertaining to a default on a contract with World Global Financing. From time to time the Company may be
named in claims arising in the ordinary course of business. Currently, no legal proceedings or claims, other than those disclosed
above, are pending against or involve the Company that, in the opinion of management, could reasonably be expected to have a material
adverse effect on its business and financial condition.</t>
  </si>
  <si>
    <t>Subsequent Events</t>
  </si>
  <si>
    <t>Subsequent Events [Abstract]</t>
  </si>
  <si>
    <t>11. Subsequent Events On July 17,
2016, The Company issued 55,875,000 shares of common stock in lieu of $5,588 of accrued interest of the convertible note dated
November 21, 2014. On July 17,
2016, The Company issued 11,175,000 shares of common stock in lieu of $1,118 of accrued interest of the convertible note dated
January 16, 2015. From July
1, 2016 to October 13, 2016, according to the conversion terms of the series C preferred shares, the investors converted 87 shares
of Preferred C Stock representing a value of $8,760 into 146,000,000 shares of the Companys Common Stock.</t>
  </si>
  <si>
    <t>Discontinued Operations</t>
  </si>
  <si>
    <t>Discontinued Operations and Disposal Groups [Abstract]</t>
  </si>
  <si>
    <t>12. Discontinued Operations On April 15,
2015, the company completed the sale of E Build &amp; Truss to former employees of the company. In exchange for certain assets,
the purchaser accepted $112,102 of liabilities related to E Build and Truss. As such, this has been accounted for as a discontinued
operation in the June 30, 2015 financial statements. The company has recorded a loss from discontinued operations of $216,164
as a result of this transaction, which is comprised of $363,500 in revenues, $44,702 in gain on asset sale and $624,366 in costs
and expense. Included in the $1,148,229 of liabilities from discontinued operations in 2015 are $205,113 in accounts payable and
$943,116 in accrued expenses related to E Build and Truss.</t>
  </si>
  <si>
    <t>Summary of Significant Accounting Policies (Policies)</t>
  </si>
  <si>
    <t>Principles of Consolidation</t>
  </si>
  <si>
    <t>Principles of Consolidation The accompanying consolidated financial
statements include the accounts of the Eco Building Products, Inc. and its wholly owned subsidiaries, E Build &amp; Truss, Inc.,
Red Shield Lumber, Inc., and Seattle Coffee Exchange. Intercompany transactions and balances have been eliminated in consolidation.
E Build &amp; Truss was sold in April of 2015. See footnote 12.</t>
  </si>
  <si>
    <t>Accounts Receivable</t>
  </si>
  <si>
    <t>Accounts Receivable Accounts receivable are reported at
the customers outstanding balances less any allowance for doubtful accounts. Interest is not accrued on overdue accounts
receivable.</t>
  </si>
  <si>
    <t>Allowance for Doubtful Accounts</t>
  </si>
  <si>
    <t>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information collected from individual customers related to past transaction history, credit-worthiness,
changes in payments terms and current economic industry trends. Accounts receivable are charged off against the allowance when
collectability is determined to be permanently impaired. The allowance for doubtful account was, $1,607 and $1,607, respectively,
as of June 30, 2016 and June 30, 2015, correspondingly, bad debt expense was $13,985 and $138,216 for June 30, 2016 and June 30,
2015 respectively.</t>
  </si>
  <si>
    <t>Inventories</t>
  </si>
  <si>
    <t>Inventories Inventories primarily consist of chemicals,
labor and lumber and are stated at lower of first-in-first out (FIFO) cost or market (net realizable value). Net realizable value
is the respective inventorys estimated selling price reduced by the cost of completion and disposal. The Company also evaluates
its inventories in an ongoing basis based on the demand of its inventories. If the Company deemed that the inventories do not
have demand, the Company reserves those slow moving inventories as obsolete inventories. As of the fiscal year ended June 30,
2016 and June 30, 2015, the Company reserved $0 and $47,264 for obsolete inventory, respectively, recorded in cost of sales in
the Consolidated Statements of Operations.</t>
  </si>
  <si>
    <t>Property and Equipment Property and equipment are stated at
cost. Property and equipment purchases with useful lives exceeding one year and major renewals and improvements are charged to
the asset accounts, while replacements and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expense is recorded on a straight-line basis over the estimated useful lives of assets that range from (3) to seven
(7) years. Leasehold improvements are depreciated over their useful life or the term of the related lease, whichever is shorter.
Depreciation expense is not recorded on idle property and equipment until such time as it is placed into service.</t>
  </si>
  <si>
    <t>Long-Lived Assets</t>
  </si>
  <si>
    <t>Long-Lived Assets The Company accounts for its long-lived
assets in accordance with ASC Topic 360-10-05,  Accounting for the Impairment or Disposal of Long-Lived Assets</t>
  </si>
  <si>
    <t>Issuances Involving Non-cash Consideration</t>
  </si>
  <si>
    <t>Issuances Involving Non-Cash Consideration All issuances of the Companys
stock for non-cash consideration have been assigned a dollar amount equaling the market value of the shares issued on the date
the shares were issued for such services. The non-cash consideration received pertains to settlement of accrued compensation,
consulting and advisory services, debt cancellation, conversion of Preferred Series C shares and a related party equipment purchase
(See Note 8).</t>
  </si>
  <si>
    <t>Stock-Based Compensation</t>
  </si>
  <si>
    <t>Stock-Based Compensation The Company accounts for stock-based
compensation under ASC Topic 505-50 Equity-Based Payments to Non-Employees. This standard defines a fair value based
method of accounting for stock-based compensation. In accordance with ASC Topic 505-50, the cost of stock-based compensation is
measured at the grant date based on the value of the award and is recognized over the vesting period. The value of the stock-based
award is determined using the Black-Scholes option-pricing model,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Options are granted at a price not less than the fair market
value of the stock on the date of grant. Generally, options vest over periods not exceeding four years and are exercisable for
up to ten years from the grant date.</t>
  </si>
  <si>
    <t>Earnings (Loss) Per Share</t>
  </si>
  <si>
    <t>Earnings (Loss) Per Share The Company reports earnings (loss)
per share in accordance with ASC Topic 260-10, Earnings per Share.</t>
  </si>
  <si>
    <t>Cash and Cash Equivalents</t>
  </si>
  <si>
    <t>Cash and Cash Equivalents For purpose of the statements of cash
flows, the Company considers cash and cash equivalents to include all stable, highly liquid investments with maturities of three
months or less.</t>
  </si>
  <si>
    <t>Credit Risk</t>
  </si>
  <si>
    <t>Credit Risk At times, the Company maintains cash
balances at a financial institution in excess of the $250,000 FDIC insurance limit.</t>
  </si>
  <si>
    <t>Use of Estimates</t>
  </si>
  <si>
    <t>Use of Estimates The preparation of financial statements
in conformity with accounting principles generally accepted in the United States of America requires management to make estimates
and assumptions that affects the reported amounts of assets and liabilities and disclosure of contingent assets and liabilities
at the date of the financial statements and the reported amounts of revenues and expenses during the reporting period. Actual
results could differ from those estimates.</t>
  </si>
  <si>
    <t>Convertible Debentures</t>
  </si>
  <si>
    <t>Convertible Debentures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t>
  </si>
  <si>
    <t>Derivative Financial Instruments</t>
  </si>
  <si>
    <t>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notes payable, convertible preferred stock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 The Company estimates
the fair values of derivative financial instruments using the Black-Scholes option valuation technique. Estimating fair values
of derivative financial instruments requires the development of significant and subjective estimates (such as volatility, estimated
life and interest r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The Company recorded
derivative liability of $37,376,605 and $14,198,848 and a loss of $21,508,826 and a gain of $18,584,275 on derivative valuation
for the years ended June 30, 2016 and 2015, respectively.</t>
  </si>
  <si>
    <t>Revenue Recognition and Concentration Risk</t>
  </si>
  <si>
    <t>Revenue Recognition and Concentration Risk The Company records revenue when the following
criteria are met: (1) persuasive evidence of an arrangement exists; (2) delivery has occurred; (3) the selling price is fixed and
determinable; and (4) collectability is reasonably assured. Determination of criteria (3) and (4) are based on managements
judgments regarding the fixed nature of the prices for the services performed and the collectability of those amounts. The Company generally recognizes revenue from
product sales, including equipment, at the time product is shipped and title passes to the customer assuming all the other revenue
recognition criteria stated above are satisfied. Contract revenue where labor services are performed is generally recognized when
the labor services are performed assuming all the other revenue recognition criteria stated above is satisfied. Sales are recorded
net of any applicable sales tax. The Company had product sales revenue of $445,980
with $207,338 revenue from one customer representing 46% of total sales for year ended June 30, 2016. $125,535 revenue came from
two customers representing, 28% of total sales. No long term fixed contracts control any future sales to these customers. The Company had product sales revenue of $2,090,084,
with $787,096 and $340,770 to two customers, representing 32% and 14% of total sales for year ended June 30, 2015, respectively.
No long term fixed contracts control any future sales to these customers.</t>
  </si>
  <si>
    <t>Cost of Revenues</t>
  </si>
  <si>
    <t>Cost of Revenues Costs of revenues include costs related to
revenue recognized; such costs represent materials, labor, depreciation and amortization, equipment rental, supplies, utilities,
repair and maintenance. Certain expense reclassifications were made to the 2016 financial statements to be consistent with the
Companys current accounting practices.</t>
  </si>
  <si>
    <t>General and Administrative Expenses</t>
  </si>
  <si>
    <t>General and Administrative Expenses General and administrative expenses include
management and administrative personnel costs; corporate office costs; accounting fees, legal expense, information systems expense,
and product marketing and sales expense.</t>
  </si>
  <si>
    <t>Research and Development Expenses</t>
  </si>
  <si>
    <t>Research and Development Expenses Research and development expenses, consist
of expenses related to its wood coating process. These expenses also include the salary of the Chief Technical Officer for the
current period, it is charged to operations when incurred. We incurred $275,170 and $71,921 for the years ended June 30, 2016
and 2015, respectively.</t>
  </si>
  <si>
    <t>Advertising Cost</t>
  </si>
  <si>
    <t>Advertising Cost Advertising costs are charged to operations
when incurred. During in the years ended June 30, 2016 and 2015 the Company incurred $75,431 and $58,771 respectively in advertising
and promotion costs.</t>
  </si>
  <si>
    <t>Shipping and Handling Costs</t>
  </si>
  <si>
    <t>Shipping and Handling Costs The Company classifies shipping and handling
costs associated with the receipt of product as part of cost of sales as reflected in the statement of operations. The Company
classifies costs associated with shipping product to customers as part of cost of goods sold as reflected in the statement of
operations.</t>
  </si>
  <si>
    <t>Income Taxes The Company accounts for its income taxes
under the provisions of ASC Topic 740 Income Taxes</t>
  </si>
  <si>
    <t>Litigation and Settlement Costs</t>
  </si>
  <si>
    <t>Litigation and Settlement Costs Legal costs are expensed as incurred. We are
involved in disputes, litigation and other legal actions in the ordinary course of business. We continually evaluate uncertainties
associated with litigation and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In the event of settlement discussions, this generally occurs when an agreement
in principle has been reached by both parties that include substantive terms, conditions and amounts. If a settlement has more
than one element, we account for the agreement as a multiple element arrangement and allocate the consideration to the identifiable
elements based on relative fair value. Past multiple element settlement agreements have included the licensing of intellectual
property for future use and payments related to alleged prior infringement.</t>
  </si>
  <si>
    <t>Reclassifications</t>
  </si>
  <si>
    <t>Reclassifications Certain expenses previously included in general
and administrative in the prior year have been reclassified to cost of goods sold to reflect current accounting practices.</t>
  </si>
  <si>
    <t>Recent Accounting Pronouncements</t>
  </si>
  <si>
    <t>Recent Accounting Pronouncements In April 2015, the Financial Accounting Standards
Board (FASB) issued Accounting Standards Update (ASU) No. 2015-03, Interest  Imputation of Interest: Simplifying
the Presentation of Debt Issuance Costs (ASU 2015-03), which resulted in the reclassification of debt issuance costs from
Other Assets to inclusion as a reduction of our reportable Long-Term Debt balance on our consolidated
balance sheets. Since ASU 2015-03 does not address deferred issuance costs for line-of-credit arrangements, the FASB issued ASU
No. 2015-15, Interest  Imputation of Interest: Presentation and Subsequent Measurement of Debt Issuance Costs Associated
with Line-of-Credit Arrangements (ASU 2015-15), in August 2015. ASU 2015-15 allows a company to defer debt issuance costs
associated with line-of-credit arrangements, including arrangements with no outstanding borrowings, classify them as an asset,
and amortize them over the term of the arrangements. We elected to adopt ASU 2015-03 early, with full retrospective application
as required by the guidance, and ASU 2015-15, which was effective immediately. These standards did not have a material impact
on our consolidated balance sheets and had no impact on our cash flows provided by or used in operations for any period presented.</t>
  </si>
  <si>
    <t>Balance Sheet Components (Tables)</t>
  </si>
  <si>
    <t>Schedule of Balance Sheet Components</t>
  </si>
  <si>
    <t>Inventories consisted of the following:
For the year ended
June 30,
2016 2015
Chemicals $ 51,357 $ 160,920
Lumber  10,711
Total $ 51,357 $ 171,631</t>
  </si>
  <si>
    <t>Property and Equipment (Tables)</t>
  </si>
  <si>
    <t>Schedule of Property and Equipment</t>
  </si>
  <si>
    <t xml:space="preserve">Property and equipment consisted of
the following:
For the year ended
June 30,
2016 2015
Machinery and equipment (useful life of five to seven years) $ 904,066 $ 904,066
Vehicles (useful life is three years)  103,090
Furniture (useful life of five years) 20,407 20,407
Computer equipment and software (useful life of three years) 3,694 11,580
Leasehold improvements (useful life of three years)  88,737
928,167 1,127,880
Less accumulated depreciation (546,039 ) (535,201 )
$ 382,128 $ 592,679 </t>
  </si>
  <si>
    <t>Notes Payable (Tables)</t>
  </si>
  <si>
    <t>Schedule of Notes Payable</t>
  </si>
  <si>
    <t xml:space="preserve">The following tables summarize the Companys
Notes Payable.
Description As of June 30, 2016
Convertible notes $ 1,447,046
Less discount to convertible notes payable (330,958 )
Convertible notes, net 1,116,088
Notes payable 1,831,220
$ 2,947,308
Description As of June 30, 2015
Convertible notes $ 1,060,779
Less discount to convertible notes payable (317,174 )
Convertible notes, net 743,605
Notes payable - related party 45,000
Notes payable 931,939
$ 1,720,544 </t>
  </si>
  <si>
    <t>Schedule of Convertible Notes</t>
  </si>
  <si>
    <t xml:space="preserve"> Convertible Notes The following table
is a roll-forward of the Companys Convertible Notes from July 1, 2014 to June 30, 2016:
Gross Convertible Notes Payable Discount on Convertible Notes Payable Net Convertible Notes Payable
Balance as of June 30, 2014 $ 293,543 $ (149,889 ) $ 143,654
Additions from new convertible notes issued for cash 80,000 (80,000 ) -
Original issue discount 96,515 96,515
Additions on convertible inventory note 1,001,326 (1,001,326 ) -
Assignment and assumption of debt 410,000 (410,000 ) -
Repayment of Convertible Debt in cash (124,559 ) - (124,559 )
Conversion of convertible notes  principal to common stock (100,518 ) - (100,518 )
Forgiveness of Convertible Debt (40,000 ) - (40,000
Settlement of Convertible Debt for common stock 27,513 - 27,513
Settlement of Convertible Debt for Preferred C stock (583,041 ) - (583,041 )
Accretion of discount to interest expense - 1,324,041 1,324,041
Balance as of June 30, 2015 1,060,779 (317,174 ) 743,605
Additions from new convertible notes issued for cash 412,000 (383,000 ) 29,000
Original issue discount 41,844 (41,844 ) -
Conversion of convertible notes  principal to common stock (67,577 ) - (67,577 )
Accretion of discount to interest expense - 411,061 411,061
Balance as of June 30, 2016 $ 1,447,046 $ (330,958 ) $ 1,116,088 </t>
  </si>
  <si>
    <t>Schedule of Roll-forward of Derivative Liabilities</t>
  </si>
  <si>
    <t>The following is a roll-forward of derivative
liabilities from June 30, 2014 to June 30, 2016:
Balance as of June 30, 2014 $ 20,504,553
Additions related to embedded conversion features of convertible notes issued 3,400,061
Additions related to embedded conversion features of Preferred C Stock issued 3,804,541
Additions related to embedded conversion features of Preferred D Stock issued 8,260,305
Additions related to embedded conversion features of warrants issued 438,590
Additions related to embedded conversion features of stock options issued 27,292
Decrease from extinguishment of convertible note for Preferred C shares (781,319 )
Conversion of convertible debt to common stock (165,713 )
Conversion of Preferred C shares to common stock (2,701,837 )
Other decreases (3,350 )
Gain on decrease in value of derivative liabilities (18,584,275 )
Balance as of June 30, 2015 14,198,848
Additions related to embedded conversion features of convertible notes issued 1,232,428
Additions related to embedded conversion features of Preferred D Stock issued 2,390,099
Decrease from Recapture of Preferred C shares for unpaid balance associated with an assumption and assignment of liabilities (1,121,587 )
Conversion of convertible debt to common stock (130,762 )
Conversion of Preferred C shares to common stock (701,247 )
Loss on increase in value of derivative liabilities 21,508,826
Balance as of June 30, 2016 $ 37,376,605</t>
  </si>
  <si>
    <t>Stockholders' Deficit (Tables)</t>
  </si>
  <si>
    <t>Stockholders Equity [Line Items]</t>
  </si>
  <si>
    <t>Schedule Of Common Stock Issuance</t>
  </si>
  <si>
    <t xml:space="preserve">During the year ended June 30, 2016,
the Company issued a total of 3,147,789,143 shares of its common stock as follows:
Shares Amount
Shares issued for convertible debt conversions 523,321,375 67,577
Shares issued for conversion of Preferred C shares 2,624,467,768 358,042
Total 3,147,789,143 $ 425,619 During the year ended June 30, 2015,
the Company issued a total of 448,447,307 shares of its common stock as follows:
Shares Amount
Shares issued for cash 37,500,000 $ 100,000
Shares issued for convertible debt conversions 14,598,450 88,118
Shares issued in settlement of debt 12,250,000 109,000
Shares issued for interest expense and debt discount 55,000,000 262,678
Shares issued for conversion of Preferred C shares 329,098,857 10,725
Total 448,447,307 $ 570,521 </t>
  </si>
  <si>
    <t>Schedule of Warrants Outstanding</t>
  </si>
  <si>
    <t xml:space="preserve">The following is a schedule of warrants
outstanding as of June 30, 2016:
Warrants Outstanding Weighted Average Exercise Price Weighted Average Remaining Life
Balance, June 30, 2014 25,000,000 $ 0.00 1.42
Warrants issued 20,000,000 0.02 5.0
Warrants expired - - -
Warrants cancelled (25,000,000 ) - -
Balance, June 30, 2015 20,000,000 $ 0.02 4.21 years
Warrants issued - $ -
Warrants expired - - -
Warrants cancelled - - -
Balance, June 30, 2016 20,000,000 $ 0.02 3.21 years </t>
  </si>
  <si>
    <t>Employee Stock Option [Member]</t>
  </si>
  <si>
    <t xml:space="preserve">The following is a schedule of options
outstanding as of June 30, 2016:
Options Outstanding Weighted Average Exercise Price Weighted Average Remaining Life Aggregate Intrinsic Value
Balance, June 30, 2014 3,200,000 $ 0.001 3 years -
Options granted 5,786,228 $ 0.0038 -
Options cancelled/expired (200,000 ) - - -
Balance, June 30, 2015 6,986,228 $ 0.089 2 years $ -
Options cancelled / expired (400,000 ) $ 0.0038 -
Balance, June 30, 2016 6,586,228 $ 0.0089 8.10 Years $ - </t>
  </si>
  <si>
    <t>Schedule of Activity of the Preferred Stock</t>
  </si>
  <si>
    <t xml:space="preserve">The following table provides the activity
of the Companys preferred C stock for the year ended June 30, 2016:
Balance as of June 30, 2015 104,440
Preferred C Stock issued for cash -
Preferred C Stock cancelled for debt (3,770 )
Preferred C Stock converted into Common Stock (3,580 )
Balance as of June 30, 2016 97,090 </t>
  </si>
  <si>
    <t xml:space="preserve">The following table provides the activity
of the Companys preferred D stock for the year ended June 30, 2016:
Balance as of June 30, 2015 9,979
Preferred D Stock issued for cash 10,968
Preferred C Stock converted into Common Stock -
Balance as of June 30, 2016 20,947 </t>
  </si>
  <si>
    <t>Income Taxes (Tables)</t>
  </si>
  <si>
    <t>Schedule of Effective Income Tax Rates</t>
  </si>
  <si>
    <t xml:space="preserve">The effective tax rate on the net loss
before income taxes differs from the U.S. statutory rate as follows:
June 30,
2016 2015
Current expense  Benefit
Federal $ - $ -
State - -
Total current expense (benefit) - -
Deferred Benefit
Federal $ - $ -
State - -
Total deferred benefit - -
U.S statutory rate 34.00 % 34.00 %
Permanent differences 43.00 % 43.00 %
Less valuation allowance and other -48.3 % -48.3 %
Effective tax rate 0.00 % 0.00 % </t>
  </si>
  <si>
    <t>Schedule of Significant Components of Deferred Tax Assets and Liabilities</t>
  </si>
  <si>
    <t xml:space="preserve">The significant components of deferred
tax assets and liabilities are as follows:
June 30,
2016 2015
Deferred tax assets
Bad debt reserve $ 59,215 $ 59,215
Stock based compensation 4,179,570 4,179,570
Net operating losses 34,494,644 25,458,015
Inventories 245,487 245,487
Payroll and taxes payable 3,321,045 2,751,328
32,693,615 32,693,615
Deferred tax liability
Accumulated depreciation 644,734 453,938
Net deferred tax assets 41,650,988 32,239,676
Less valuation allowance (41,650,988 ) (32,239,676 )
Deferred tax asset - net valuation allowance $ - $ - </t>
  </si>
  <si>
    <t>Commitments and Contingencies (Tables)</t>
  </si>
  <si>
    <t>Schedule of Future Minimum Rental Payments for Operating Leases</t>
  </si>
  <si>
    <t>Rent Disclosure:
San Diego, CA
2016 54,281
2017 45,621
2018 46,813
2019 40,889
Thereafter
187,604</t>
  </si>
  <si>
    <t>Organization and Basis of Presentation (Details Narrative) - USD ($)</t>
  </si>
  <si>
    <t>Net loss</t>
  </si>
  <si>
    <t>Summary of Significant Accounting Policies (Details Narrative) - USD ($)</t>
  </si>
  <si>
    <t>Allowance for doubtful account</t>
  </si>
  <si>
    <t>Property and equipment depreciation</t>
  </si>
  <si>
    <t xml:space="preserve">straight-line basis </t>
  </si>
  <si>
    <t>Impairment expense</t>
  </si>
  <si>
    <t>Share-based compensation vesting period</t>
  </si>
  <si>
    <t>4 years</t>
  </si>
  <si>
    <t>Antidiluted shares</t>
  </si>
  <si>
    <t>Cash, FDIC insured amount</t>
  </si>
  <si>
    <t>Derivative Loss</t>
  </si>
  <si>
    <t>Derivative gain</t>
  </si>
  <si>
    <t>Sales revenue</t>
  </si>
  <si>
    <t>Research and development expense</t>
  </si>
  <si>
    <t>Advertising expense</t>
  </si>
  <si>
    <t>Obsolete Inventory [Member]</t>
  </si>
  <si>
    <t>Inventory reserves</t>
  </si>
  <si>
    <t>Minimum [Member]</t>
  </si>
  <si>
    <t>Estimated useful lives</t>
  </si>
  <si>
    <t>3 years</t>
  </si>
  <si>
    <t>Maximum [Member]</t>
  </si>
  <si>
    <t>7 years</t>
  </si>
  <si>
    <t>One Customer [Member]</t>
  </si>
  <si>
    <t>Concentration risk percentage</t>
  </si>
  <si>
    <t>46.00%</t>
  </si>
  <si>
    <t>32.00%</t>
  </si>
  <si>
    <t>Two Customer [Member]</t>
  </si>
  <si>
    <t>28.00%</t>
  </si>
  <si>
    <t>14.00%</t>
  </si>
  <si>
    <t>Balance Sheet Components (Details Narrative) - USD ($)</t>
  </si>
  <si>
    <t>Payroll taxes and accrued penalties</t>
  </si>
  <si>
    <t>Liability for uncertain tax positions</t>
  </si>
  <si>
    <t>Sales and excise tax payable</t>
  </si>
  <si>
    <t>Balance Sheet Components - Schedule of Balance Sheet Components (Details) - USD ($)</t>
  </si>
  <si>
    <t>Inventory, total</t>
  </si>
  <si>
    <t>Chemicals [Member]</t>
  </si>
  <si>
    <t>Lumber [Member]</t>
  </si>
  <si>
    <t>Property and Equipment (Details Narrative) - USD ($)</t>
  </si>
  <si>
    <t>Property and Equipment - Schedule of Property and Equipment (Details) - USD ($)</t>
  </si>
  <si>
    <t>Property plant and equipment gross</t>
  </si>
  <si>
    <t>Less accumulated depreciation</t>
  </si>
  <si>
    <t>Machinery and Equipment [Member]</t>
  </si>
  <si>
    <t>Vehicles [Member]</t>
  </si>
  <si>
    <t>Furniture [Member]</t>
  </si>
  <si>
    <t>Computer Equipment and Software [Member]</t>
  </si>
  <si>
    <t>Leasehold Improvements [Member]</t>
  </si>
  <si>
    <t>Property and Equipment - Schedule of Property and Equipment (Details) (Parenthetical)</t>
  </si>
  <si>
    <t>Property, plant and equipment, useful life</t>
  </si>
  <si>
    <t>Machinery and Equipment [Member] | Minimum [Member]</t>
  </si>
  <si>
    <t>5 years</t>
  </si>
  <si>
    <t>Machinery and Equipment [Member] | Maximum [Member]</t>
  </si>
  <si>
    <t>Notes Payable (Details Narrative) - USD ($)</t>
  </si>
  <si>
    <t>Mar. 17, 2016</t>
  </si>
  <si>
    <t>Mar. 04, 2016</t>
  </si>
  <si>
    <t>Dec. 30, 2015</t>
  </si>
  <si>
    <t>Dec. 15, 2015</t>
  </si>
  <si>
    <t>Nov. 30, 2015</t>
  </si>
  <si>
    <t>Nov. 10, 2015</t>
  </si>
  <si>
    <t>Sep. 28, 2015</t>
  </si>
  <si>
    <t>Sep. 16, 2015</t>
  </si>
  <si>
    <t>Jul. 29, 2015</t>
  </si>
  <si>
    <t>Jul. 17, 2015</t>
  </si>
  <si>
    <t>May 14, 2015</t>
  </si>
  <si>
    <t>Apr. 02, 2015</t>
  </si>
  <si>
    <t>Mar. 25, 2015</t>
  </si>
  <si>
    <t>Mar. 06, 2015</t>
  </si>
  <si>
    <t>Jan. 16, 2015</t>
  </si>
  <si>
    <t>Nov. 19, 2014</t>
  </si>
  <si>
    <t>Nov. 12, 2014</t>
  </si>
  <si>
    <t>Sep. 29, 2014</t>
  </si>
  <si>
    <t>Sep. 16, 2014</t>
  </si>
  <si>
    <t>Jul. 18, 2014</t>
  </si>
  <si>
    <t>Apr. 11, 2014</t>
  </si>
  <si>
    <t>Feb. 14, 2014</t>
  </si>
  <si>
    <t>Apr. 30, 2016</t>
  </si>
  <si>
    <t>Sep. 30, 2015</t>
  </si>
  <si>
    <t>Nov. 21, 2014</t>
  </si>
  <si>
    <t>Jun. 30, 2012</t>
  </si>
  <si>
    <t>Conversion of debt into shares value</t>
  </si>
  <si>
    <t>Amortized the remaining discount balance</t>
  </si>
  <si>
    <t>Debt instrument, unamortized discount</t>
  </si>
  <si>
    <t>Original issue discount</t>
  </si>
  <si>
    <t>Proceeds from convertible debt</t>
  </si>
  <si>
    <t>Gains (losses) on extinguishment of debt</t>
  </si>
  <si>
    <t>Fair value assumption of estimated fair value of the Company’s common stock per share</t>
  </si>
  <si>
    <t>Future payments due</t>
  </si>
  <si>
    <t>Debt periodic payment</t>
  </si>
  <si>
    <t>Payment to acquire assets</t>
  </si>
  <si>
    <t>Repayments of related party debt</t>
  </si>
  <si>
    <t>Borrowed an additional amount</t>
  </si>
  <si>
    <t>Convertible Notes [Member]</t>
  </si>
  <si>
    <t>Debt instrument, face amount</t>
  </si>
  <si>
    <t>Debt maturity term</t>
  </si>
  <si>
    <t>1 year</t>
  </si>
  <si>
    <t>Percentage of conversion price discount to the lowest volume weighted average price</t>
  </si>
  <si>
    <t>60.00%</t>
  </si>
  <si>
    <t>Fair value assumption of dividend yield</t>
  </si>
  <si>
    <t>0.00%</t>
  </si>
  <si>
    <t>Convertible promissory notes</t>
  </si>
  <si>
    <t>Debt instrument maturity start date</t>
  </si>
  <si>
    <t>Dec. 30,
		2016</t>
  </si>
  <si>
    <t>Sep. 16,
		2014</t>
  </si>
  <si>
    <t>Debt instrument maturity end date</t>
  </si>
  <si>
    <t>Jan. 30,
		2017</t>
  </si>
  <si>
    <t>May 14,
		2015</t>
  </si>
  <si>
    <t>Debt fee amount</t>
  </si>
  <si>
    <t>Fair value of derivative liability</t>
  </si>
  <si>
    <t>Convertible Notes [Member] | Maximum [Member]</t>
  </si>
  <si>
    <t>Debt instruments conversion price per share</t>
  </si>
  <si>
    <t>Fair value assumption of expected daily volatility</t>
  </si>
  <si>
    <t>351.61%</t>
  </si>
  <si>
    <t>36.98%</t>
  </si>
  <si>
    <t>Fair value assumption of risk-free interest rate</t>
  </si>
  <si>
    <t>1.33%</t>
  </si>
  <si>
    <t>1.85%</t>
  </si>
  <si>
    <t>Fair value assumption of expected life</t>
  </si>
  <si>
    <t>3 years 2 months 27 days</t>
  </si>
  <si>
    <t>Convertible Notes [Member] | Minimum [Member]</t>
  </si>
  <si>
    <t>50.00%</t>
  </si>
  <si>
    <t>168.43%</t>
  </si>
  <si>
    <t>13.24%</t>
  </si>
  <si>
    <t>0.24%</t>
  </si>
  <si>
    <t>0.23%</t>
  </si>
  <si>
    <t>3 months 29 days</t>
  </si>
  <si>
    <t>1 day</t>
  </si>
  <si>
    <t>Convertible Notes [Member] | Inventory Note Payable - $833,333 [Member] | Dominion Capital, LLC [Member]</t>
  </si>
  <si>
    <t>Percentage of original issue discount to debt</t>
  </si>
  <si>
    <t>10.00%</t>
  </si>
  <si>
    <t>Debt instruments maturity date</t>
  </si>
  <si>
    <t>Oct. 16,
		2015</t>
  </si>
  <si>
    <t>Sep. 16,
		2015</t>
  </si>
  <si>
    <t>Issuance of warrants to purchase of common stock</t>
  </si>
  <si>
    <t>Conversion of debt into shares</t>
  </si>
  <si>
    <t>Inventory notes payable</t>
  </si>
  <si>
    <t>Convertible Notes [Member] | Inventory Note Payable - $833,333 [Member] | Dominion Capital, LLC [Member] | Maximum [Member]</t>
  </si>
  <si>
    <t>Debt instrument, interest rate, stated percentage</t>
  </si>
  <si>
    <t>18.00%</t>
  </si>
  <si>
    <t>Convertible Notes [Member] | Note Payable - $100,000 [Member] | Private Investor [Member]</t>
  </si>
  <si>
    <t>Number of restricted stock issued during period</t>
  </si>
  <si>
    <t>Convertible Notes [Member] | Senior Convertible Note - $14,167 [Member] | Private Investor [Member]</t>
  </si>
  <si>
    <t>(22.00%)</t>
  </si>
  <si>
    <t>Convertible Notes [Member] | Senior Convertible Note - $14,167 [Member] | Private Investor [Member] | 25 Trading Day Period [Member]</t>
  </si>
  <si>
    <t>40.00%</t>
  </si>
  <si>
    <t>Convertible Notes [Member] | Senior Convertible Note - $14,167 [Member] | Private Investor [Member] | 30 Trading Day Period [Member]</t>
  </si>
  <si>
    <t>55.00%</t>
  </si>
  <si>
    <t>51.00%</t>
  </si>
  <si>
    <t>Convertible Notes [Member] | Senior Convertible Note - $13,889 [Member]</t>
  </si>
  <si>
    <t>22.00%</t>
  </si>
  <si>
    <t>Convertible Notes [Member] | Senior Convertible Note - $13,889 [Member] | 25 Trading Day Period [Member]</t>
  </si>
  <si>
    <t>Convertible Notes [Member] | Senior Convertible Note - $13,889 [Member] | 30 Trading Day Period [Member]</t>
  </si>
  <si>
    <t>Convertible Notes [Member] | Senior Convertible Note - $22,222 [Member]</t>
  </si>
  <si>
    <t>12.00%</t>
  </si>
  <si>
    <t>Convertible Notes [Member] | Senior Convertible Note - $22,222 [Member] | 25 Trading Day Period [Member]</t>
  </si>
  <si>
    <t>Convertible Notes [Member] | Senior Convertible Note - $22,222 [Member] | 30 Trading Day Period [Member]</t>
  </si>
  <si>
    <t>Convertible Notes [Member] | Convertible Promissory Notes - $389,400 [Member]</t>
  </si>
  <si>
    <t>24.00%</t>
  </si>
  <si>
    <t>Note upfront interest amount</t>
  </si>
  <si>
    <t>Loan Payable Other [Member] | Note Payable - $100,000 [Member]</t>
  </si>
  <si>
    <t>Feb. 19,
		2015</t>
  </si>
  <si>
    <t>6.00%</t>
  </si>
  <si>
    <t>Debt default interest rate</t>
  </si>
  <si>
    <t>Debt extended maturity date</t>
  </si>
  <si>
    <t>Aug. 21,
		2015</t>
  </si>
  <si>
    <t>Loan Payable Other [Member] | Auto Notes Payable [Member]</t>
  </si>
  <si>
    <t>Loans payable</t>
  </si>
  <si>
    <t>Loan Payable Other [Member] | Secured Promissory Note - $44,500 [Member]</t>
  </si>
  <si>
    <t>Creditor claims amount owed</t>
  </si>
  <si>
    <t>Loan Payable Other [Member] | Inventory Note Payable - up to $1,200,000 [Member]</t>
  </si>
  <si>
    <t>Proceeds from issuance of debt</t>
  </si>
  <si>
    <t>Loan Payable Other [Member] | Inventory Note Payable - up to $1,200,000 [Member] | Maximum [Member]</t>
  </si>
  <si>
    <t>Loan Payable Other [Member] | Note Payable-$20,000 [Member]</t>
  </si>
  <si>
    <t>Apr. 24,
		2015</t>
  </si>
  <si>
    <t>Apr. 17,
		2015</t>
  </si>
  <si>
    <t>Jul. 17,
		2015</t>
  </si>
  <si>
    <t>Loan Payable Other [Member] | Note Payable - $500,000 [Member]</t>
  </si>
  <si>
    <t>May 14,
		2014</t>
  </si>
  <si>
    <t>37.00%</t>
  </si>
  <si>
    <t>Mar. 31,
		2016</t>
  </si>
  <si>
    <t>Loan Payable Other [Member] | Lease in Default - $151,275 [Member]</t>
  </si>
  <si>
    <t>Facilities lease</t>
  </si>
  <si>
    <t>Loan Payable Other [Member] | Note Payable-$60,000 [Member]</t>
  </si>
  <si>
    <t>60 days</t>
  </si>
  <si>
    <t>Loan Payable Other [Member] | Note Payable - $250,000 [Member]</t>
  </si>
  <si>
    <t>Jul. 1,
		2014</t>
  </si>
  <si>
    <t>Mar. 31,
		2015</t>
  </si>
  <si>
    <t>Loan Payable Other [Member] | Future Receivables Sale Agreement - $75,000 [Member]</t>
  </si>
  <si>
    <t>Jul. 30,
		2015</t>
  </si>
  <si>
    <t>Future receivables sale</t>
  </si>
  <si>
    <t>184.00%</t>
  </si>
  <si>
    <t>Loan Payable Other [Member] | Future Receivables Sale Agreement - $225,000 [Member]</t>
  </si>
  <si>
    <t>Mar. 9,
		2016</t>
  </si>
  <si>
    <t>123.00%</t>
  </si>
  <si>
    <t>Loan Payable Other [Member] | Settlement and Release Agreement - $100,000 [Member]</t>
  </si>
  <si>
    <t>Sep. 14,
		2015</t>
  </si>
  <si>
    <t>25.00%</t>
  </si>
  <si>
    <t>Loan Payable Other [Member] | Future Receivables Sale Agreement - $70,000 [Member]</t>
  </si>
  <si>
    <t>Feb. 18,
		2016</t>
  </si>
  <si>
    <t>177.00%</t>
  </si>
  <si>
    <t>Loan Payable Other [Member] | Future Receivables Sale Agreement - $120,000 [Member]</t>
  </si>
  <si>
    <t>Apr. 5,
		2016</t>
  </si>
  <si>
    <t>98.00%</t>
  </si>
  <si>
    <t>Loan Payable Other [Member] | Promissory Note-$275,000 [Member]</t>
  </si>
  <si>
    <t>Loan Payable Other [Member] | Assignment and Assumption Agreement - $377,000 [Member]</t>
  </si>
  <si>
    <t>Loan Payable Other [Member] | Assignment and Assumption Agreement - $377,000 [Member] | Series C Preferred Stock [Member]</t>
  </si>
  <si>
    <t>Stock repurchased and retired during period, shares</t>
  </si>
  <si>
    <t>Notes Payable - Schedule of Notes Payable (Details) - USD ($)</t>
  </si>
  <si>
    <t>Convertible notes gross</t>
  </si>
  <si>
    <t>Less discount to convertible notes payable</t>
  </si>
  <si>
    <t>Convertible notes</t>
  </si>
  <si>
    <t>Notes payable - related party</t>
  </si>
  <si>
    <t>Long-term Debt Total</t>
  </si>
  <si>
    <t>Notes Payable - Schedule of Convertible Notes (Details) - USD ($)</t>
  </si>
  <si>
    <t>Convertible Notes Payable [Line Items]</t>
  </si>
  <si>
    <t>Conversion of convertible notes - principal to common stock</t>
  </si>
  <si>
    <t>Gross Convertible Notes Payable [Member]</t>
  </si>
  <si>
    <t>Balance</t>
  </si>
  <si>
    <t>Additions from new convertible notes issued for cash</t>
  </si>
  <si>
    <t>Original Issue Discounts</t>
  </si>
  <si>
    <t>Additions on convertible inventory note</t>
  </si>
  <si>
    <t>Assignment and assumption of debt</t>
  </si>
  <si>
    <t>Repayment of Convertible Debt in cash</t>
  </si>
  <si>
    <t>Forgiveness of Convertible Debt</t>
  </si>
  <si>
    <t>Settlement of Convertible Debt for common stock</t>
  </si>
  <si>
    <t>Settlement of Convertible Debt for Preferred C stock</t>
  </si>
  <si>
    <t>Accretion of discount to interest expense</t>
  </si>
  <si>
    <t>Discount on Convertible Notes Payable [Member]</t>
  </si>
  <si>
    <t>Convertible Notes Payable Net[Member]</t>
  </si>
  <si>
    <t>Notes Payable - Schedule of Derivative Liabilities (Details) - USD ($)</t>
  </si>
  <si>
    <t>Embedded Derivative [Line Items]</t>
  </si>
  <si>
    <t>Embedded Derivative, Loss on Embedded Derivative</t>
  </si>
  <si>
    <t>Derivative, Gain (Loss) on Derivative, Net, Total</t>
  </si>
  <si>
    <t>Conversion of Convertible Debt to Common Stock [Member]</t>
  </si>
  <si>
    <t>Conversion of Preferred C Shares to Common Stock [Member]</t>
  </si>
  <si>
    <t>Other Decreases [Member]</t>
  </si>
  <si>
    <t>Conversion Features of Convertible Notes Issued [Member]</t>
  </si>
  <si>
    <t>Embedded Derivative, Gain on Embedded Derivative</t>
  </si>
  <si>
    <t>Conversion Features of Preferred C Stock Issued [Member]</t>
  </si>
  <si>
    <t>Conversion Features of Preferred D Stock Issued [Member]</t>
  </si>
  <si>
    <t>Conversion Features of Warrants Issued [Member]</t>
  </si>
  <si>
    <t>Conversion Features of Stock Options Issued [Member]</t>
  </si>
  <si>
    <t>Decrease From Recapture Of Preferred C Shares For Unpaid Balance Associated With An Assumption And Assignment Of Liabilities [Member]</t>
  </si>
  <si>
    <t>Related Party Transactions (Details Narrative) - USD ($)</t>
  </si>
  <si>
    <t>Jun. 30, 2014</t>
  </si>
  <si>
    <t>Exercise price per share</t>
  </si>
  <si>
    <t>Share price</t>
  </si>
  <si>
    <t>Employment Agreement [Member] | Chief Executive Officer [Member] | Mr. Comery [Member]</t>
  </si>
  <si>
    <t>Medical benefits</t>
  </si>
  <si>
    <t>Compensation on car allowance</t>
  </si>
  <si>
    <t>Reimbursement for relocation expenses</t>
  </si>
  <si>
    <t>Employment Agreement [Member] | Chief Executive Officer [Member] | Mr. Comery [Member] | Quarterly Net Income Positive [Member]</t>
  </si>
  <si>
    <t>Officers' compensation</t>
  </si>
  <si>
    <t>Employment Agreement [Member] | Chief Technical Officer [Member]</t>
  </si>
  <si>
    <t>Term of agreement</t>
  </si>
  <si>
    <t>Term of renewal agreement</t>
  </si>
  <si>
    <t>Cash bonus on achieving sales target</t>
  </si>
  <si>
    <t>Threshold amount of sales target</t>
  </si>
  <si>
    <t>Threshold percentage of sales target</t>
  </si>
  <si>
    <t>80.00%</t>
  </si>
  <si>
    <t>Percentage of bonus employees entitled</t>
  </si>
  <si>
    <t>Additional cash bonus on achieving additional sales target</t>
  </si>
  <si>
    <t>Additional amount of sales target</t>
  </si>
  <si>
    <t>Percentage of salary increase year over year</t>
  </si>
  <si>
    <t>20.00%</t>
  </si>
  <si>
    <t>Number of shares available for grant</t>
  </si>
  <si>
    <t>Share based compensation, expiration date</t>
  </si>
  <si>
    <t>Apr. 1,
		2016</t>
  </si>
  <si>
    <t>2 years</t>
  </si>
  <si>
    <t>Share-based compensation intrinsic value</t>
  </si>
  <si>
    <t>Risk free interest rate</t>
  </si>
  <si>
    <t>1.37%</t>
  </si>
  <si>
    <t>Expected volatility rate</t>
  </si>
  <si>
    <t>149.00%</t>
  </si>
  <si>
    <t>Accrued salaries</t>
  </si>
  <si>
    <t>Compensation charged on option grants</t>
  </si>
  <si>
    <t>Number of shares available for options granted for previous employment agreement</t>
  </si>
  <si>
    <t>Employment Agreement [Member] | Chief Technical Officer [Member] | Pre-Split [Member]</t>
  </si>
  <si>
    <t>Stockholders' Deficit (Details Narrative) - USD ($)</t>
  </si>
  <si>
    <t>May 30, 2014</t>
  </si>
  <si>
    <t>Apr. 17, 2014</t>
  </si>
  <si>
    <t>Jan. 27, 2014</t>
  </si>
  <si>
    <t>Jul. 02, 2015</t>
  </si>
  <si>
    <t>Mar. 31, 2015</t>
  </si>
  <si>
    <t>Feb. 26, 2014</t>
  </si>
  <si>
    <t>Number of shares issued for exchange of notes payable</t>
  </si>
  <si>
    <t>Gain on settlement of notes</t>
  </si>
  <si>
    <t>Debt conversion, original debt, amount</t>
  </si>
  <si>
    <t>Warrants issued for purchase of common stock</t>
  </si>
  <si>
    <t>Warrants expiry date</t>
  </si>
  <si>
    <t>Sep. 16,
		2019</t>
  </si>
  <si>
    <t>Exercise price of common stock warrants</t>
  </si>
  <si>
    <t>1.78%</t>
  </si>
  <si>
    <t>Volatility rate</t>
  </si>
  <si>
    <t>261.05%</t>
  </si>
  <si>
    <t>Trading price</t>
  </si>
  <si>
    <t>Value of warrants</t>
  </si>
  <si>
    <t>Fully exercisable warrants</t>
  </si>
  <si>
    <t>Number of options granted for purchase of common stock</t>
  </si>
  <si>
    <t>Options, exercise price per share</t>
  </si>
  <si>
    <t>Number of options were fully vested</t>
  </si>
  <si>
    <t>Share based compensation</t>
  </si>
  <si>
    <t>Chief Technical Officer [Member]</t>
  </si>
  <si>
    <t>2.35%</t>
  </si>
  <si>
    <t>257.00%</t>
  </si>
  <si>
    <t>Stock option expiration term</t>
  </si>
  <si>
    <t>Remaining options outstanding</t>
  </si>
  <si>
    <t>Options vested percentage</t>
  </si>
  <si>
    <t>1.00%</t>
  </si>
  <si>
    <t>Value of options</t>
  </si>
  <si>
    <t>Chief Technical Officer [Member] | Termination Agreement [Member]</t>
  </si>
  <si>
    <t>10 years</t>
  </si>
  <si>
    <t>Stock issued, shares</t>
  </si>
  <si>
    <t>Treasury stock, number of shares held</t>
  </si>
  <si>
    <t>Number of votes of common stock</t>
  </si>
  <si>
    <t>Preferred stock shares issued</t>
  </si>
  <si>
    <t>Preferred stock shares outstanding</t>
  </si>
  <si>
    <t>Number of preferred stock issued</t>
  </si>
  <si>
    <t>Preferred B Stock [Member]</t>
  </si>
  <si>
    <t>Authorized amount</t>
  </si>
  <si>
    <t>Preferred stock conversion basis</t>
  </si>
  <si>
    <t>The Preferred B Stock convertible at any time at 60% of the lowest VWAP of the 20 days leading up to conversion multiplied by the stated value of $100.</t>
  </si>
  <si>
    <t>Dividend rate</t>
  </si>
  <si>
    <t>Liquidation preference value</t>
  </si>
  <si>
    <t>Series C 12% Convertible Preferred Stock [Member]</t>
  </si>
  <si>
    <t>Dividends Payable</t>
  </si>
  <si>
    <t>Preferred C Stock [Member]</t>
  </si>
  <si>
    <t>The Preferred C Stock is convertible at any time at 60% of the lowest VWAP of the 20 days leading up to conversion multiplied by the stated value of $100.</t>
  </si>
  <si>
    <t>Convertible Preferred Stock, Terms of Conversion</t>
  </si>
  <si>
    <t>The Preferred C Stock has a 12% per annum stated dividend rate, which is calculated daily on a 360 day year. Any dividends, whether paid in cash or shares of Common Stock, that are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As of June 30, 2016, the Company has accrued dividends on Preferred C Stock in the amount of $3,628,584. The amount of dividends has not yet been determined by the Company and the holders whether to be payable in cash, common stock or additional shares of Preferred C Stock.</t>
  </si>
  <si>
    <t>Number of shares converted into another shares</t>
  </si>
  <si>
    <t>Value of shares converted into common stock</t>
  </si>
  <si>
    <t>Conversion of preferred stock, shares issued</t>
  </si>
  <si>
    <t>Note payable</t>
  </si>
  <si>
    <t>Debt interest rate</t>
  </si>
  <si>
    <t>Stock issued during period shares issued for debt assumption</t>
  </si>
  <si>
    <t>Preferred C Stock [Member] | Convertible Debt [Member]</t>
  </si>
  <si>
    <t>Preferred C Stock [Member] | Accounts Payable [Member]</t>
  </si>
  <si>
    <t>Series D 12% Convertible Preferred Stock [Member]</t>
  </si>
  <si>
    <t>The Preferred D Stock is convertible at any time at 60% of the lowest VWAP of the 30 days leading up to conversion multiplied by the stated value of $100.</t>
  </si>
  <si>
    <t>The Preferred D Stock has a 12% per annum stated dividend rate, which is calculated daily on a 360 day year.  Any dividends, whether paid in cash or shares of Common Stock, that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As of June 30, 2016, the Company has accrued dividends on Preferred D Stock in the amount of $339,235. The amount of dividends has not yet been determined by the Company and the holders whether to be payable in cash, common stock or additional shares of Preferred D Stock.</t>
  </si>
  <si>
    <t>Series D Preferred Stock [Member] | August 22, 2016 [Member]</t>
  </si>
  <si>
    <t>Increased number of authorized shares</t>
  </si>
  <si>
    <t>Preferred D Stock [Member]</t>
  </si>
  <si>
    <t>Stockholders' Deficit - Schedule of Activity of the Preferred Stock (Details) - USD ($)</t>
  </si>
  <si>
    <t>Preferred Stock issued for cash</t>
  </si>
  <si>
    <t>Preferred Stock converted into Common Stock</t>
  </si>
  <si>
    <t>Balance, shares</t>
  </si>
  <si>
    <t>Preferred Stock cancelled for debt</t>
  </si>
  <si>
    <t>Stockholders' Deficit - Schedule of Common Stock Issuance (Details) - USD ($)</t>
  </si>
  <si>
    <t>Shares issued for convertible debt conversions, shares</t>
  </si>
  <si>
    <t>Shares issued for convertible debt conversions, value</t>
  </si>
  <si>
    <t>Shares issued for conversion of Preferred C shares</t>
  </si>
  <si>
    <t>Shares issued for cash, value</t>
  </si>
  <si>
    <t>Shares issued for conversion of Preferred C shares, value</t>
  </si>
  <si>
    <t>Shares issued in settlement of debt, shares</t>
  </si>
  <si>
    <t>Shares issued in settlement of debt, value</t>
  </si>
  <si>
    <t>Shares issued for interest expense and debt discount, value</t>
  </si>
  <si>
    <t>Common stock issued during period, shares</t>
  </si>
  <si>
    <t>Common stock issued during period, value</t>
  </si>
  <si>
    <t>Stockholders' Deficit - Schedule of Warrants Outstanding (Details) - $ / shares</t>
  </si>
  <si>
    <t>Warrants outstanding, beginning balance</t>
  </si>
  <si>
    <t>Warrants issued</t>
  </si>
  <si>
    <t>Warrants expired</t>
  </si>
  <si>
    <t>Warrants cancelled</t>
  </si>
  <si>
    <t>Warrants outstanding, ending balance</t>
  </si>
  <si>
    <t>Weighted Average Exercise price, beginning balance</t>
  </si>
  <si>
    <t>Weighted average Exercise price, Warrants issued</t>
  </si>
  <si>
    <t>Weighted average Exercise price, Warrants expired</t>
  </si>
  <si>
    <t>Weighted average Exercise price, Warrants cancelled</t>
  </si>
  <si>
    <t>Weighted Average Exercise Price, Warrants issued</t>
  </si>
  <si>
    <t>Weighted Average Remaining Life, opening balance</t>
  </si>
  <si>
    <t>4 years 2 months 16 days</t>
  </si>
  <si>
    <t>1 year 5 months 1 day</t>
  </si>
  <si>
    <t>Weighted Average Remaining Life, Warrant issued</t>
  </si>
  <si>
    <t>Weighted Average Remaining Life, ending balance</t>
  </si>
  <si>
    <t>3 years 2 months 16 days</t>
  </si>
  <si>
    <t>Stockholders' Deficit - Schedule of Options Outstanding (Details) - USD ($)</t>
  </si>
  <si>
    <t>Options Outstanding, beginning balance</t>
  </si>
  <si>
    <t>Options Outstanding, granted</t>
  </si>
  <si>
    <t>Options Outstanding, cancellation/expired</t>
  </si>
  <si>
    <t>Options Outstanding, ending balance</t>
  </si>
  <si>
    <t>Weighted Average Exercise Price, beginning balance</t>
  </si>
  <si>
    <t>Weighted Average Exercise Price, Options granted</t>
  </si>
  <si>
    <t>Weighted Average Exercise Price, Options cancellation/expired</t>
  </si>
  <si>
    <t>Weighted Average Exercise Price, ending balance</t>
  </si>
  <si>
    <t>Weighted Average Remaining Life, Opening balance</t>
  </si>
  <si>
    <t>Weighted Average Remaining Life, Ending balance</t>
  </si>
  <si>
    <t>8 years 1 month 6 days</t>
  </si>
  <si>
    <t>Aggregate Intrinsic Value</t>
  </si>
  <si>
    <t>Income Taxes (Details Narrative)</t>
  </si>
  <si>
    <t>Jun. 30, 2016USD ($)</t>
  </si>
  <si>
    <t>Operating loss carryforwards</t>
  </si>
  <si>
    <t>Operating loss carryforwards expiration period</t>
  </si>
  <si>
    <t>Income Taxes - Schedule of Effective Income Tax Rates (Details) - USD ($)</t>
  </si>
  <si>
    <t>Federal</t>
  </si>
  <si>
    <t>State</t>
  </si>
  <si>
    <t>Total current expense (benefit)</t>
  </si>
  <si>
    <t>Total deferred benefit</t>
  </si>
  <si>
    <t>U.S statutory rate</t>
  </si>
  <si>
    <t>34.00%</t>
  </si>
  <si>
    <t>Permanent differences</t>
  </si>
  <si>
    <t>43.00%</t>
  </si>
  <si>
    <t>Less valuation allowance and other</t>
  </si>
  <si>
    <t>(48.30%)</t>
  </si>
  <si>
    <t>Effective tax rate</t>
  </si>
  <si>
    <t>Income Taxes - Schedule of Significant Components of Deferred Tax Assets and Liabilities (Details) - USD ($)</t>
  </si>
  <si>
    <t>Bad debt reserve</t>
  </si>
  <si>
    <t>Stock based compensation</t>
  </si>
  <si>
    <t>Net operating losses</t>
  </si>
  <si>
    <t>Net deferred tax assets</t>
  </si>
  <si>
    <t>Accumulated depreciation</t>
  </si>
  <si>
    <t>Less valuation allowance</t>
  </si>
  <si>
    <t>Deferred tax asset - net valuation allowance</t>
  </si>
  <si>
    <t>Commitments and Contingencies (Details Narrative) - USD ($)</t>
  </si>
  <si>
    <t>Oct. 06, 2015</t>
  </si>
  <si>
    <t>Feb. 29, 2016</t>
  </si>
  <si>
    <t>Oct. 15, 2016</t>
  </si>
  <si>
    <t>May 27, 2016</t>
  </si>
  <si>
    <t>Federal and state payroll taxes</t>
  </si>
  <si>
    <t>Payment of debt</t>
  </si>
  <si>
    <t>Debt instrument monthly payment</t>
  </si>
  <si>
    <t>Unpaid lease payment</t>
  </si>
  <si>
    <t>Interest &amp; attorney fees</t>
  </si>
  <si>
    <t>World Global Financing [Member]</t>
  </si>
  <si>
    <t>Due to related party debt</t>
  </si>
  <si>
    <t>Internal Revenue Service (IRS) [Member]</t>
  </si>
  <si>
    <t>Real Estate Lease - San Diego, California [Member]</t>
  </si>
  <si>
    <t>Increase percentage of base rent amount</t>
  </si>
  <si>
    <t>3.50%</t>
  </si>
  <si>
    <t>Base rent amount</t>
  </si>
  <si>
    <t>Proportionate share of common area maintenance cost</t>
  </si>
  <si>
    <t>Leases termination date</t>
  </si>
  <si>
    <t>Apr. 30,
		2019</t>
  </si>
  <si>
    <t>Security Deposit</t>
  </si>
  <si>
    <t>Operating leases, rent expense</t>
  </si>
  <si>
    <t>Real Estate lease-Augusta Georgia [Member] | July 31, 2016 [Member]</t>
  </si>
  <si>
    <t>Commitments and Contingencies - Schedule of Future Minimum Rental Payments for Operating Leases (Details) - San Diego, California [Member]</t>
  </si>
  <si>
    <t>Thereafter</t>
  </si>
  <si>
    <t>Operating leases, future minimum payments due</t>
  </si>
  <si>
    <t>Subsequent Events (Details Narrative) - USD ($)</t>
  </si>
  <si>
    <t>Subsequent Event [Member] | July 17, 2016 [Member] | Convertible Note One [Member]</t>
  </si>
  <si>
    <t>Number of common stock shares issued</t>
  </si>
  <si>
    <t>Subsequent Event [Member] | July 17, 2016 [Member] | Convertible Note Two [Member]</t>
  </si>
  <si>
    <t>Subsequent Event [Member] | July 1, 2016 to October 13, 2016 [Member] | Series C Preferred Stock [Member]</t>
  </si>
  <si>
    <t>Conversion of stock, shares converted</t>
  </si>
  <si>
    <t>Conversion of stock, amount converted</t>
  </si>
  <si>
    <t>Convertible preferred stock, shares issued upon conversion</t>
  </si>
  <si>
    <t>Discontinued Operations (Details Narrative) - USD ($)</t>
  </si>
  <si>
    <t>Apr. 15, 2015</t>
  </si>
  <si>
    <t>Liabilities from discontinued operations</t>
  </si>
  <si>
    <t>Loss from discontinued operations</t>
  </si>
  <si>
    <t>Revenue from discontinued operations</t>
  </si>
  <si>
    <t>Gain loss on sale of assets</t>
  </si>
  <si>
    <t>Cost and expense from discontinued operations</t>
  </si>
  <si>
    <t>Accounts payable from discontinued operations</t>
  </si>
  <si>
    <t>Accrued expenses from discontinued operation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098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D14" s="7" t="n">
        <v>12331234</v>
      </c>
    </row>
    <row r="15" spans="1:4">
      <c r="A15" s="4" t="s">
        <v>25</v>
      </c>
      <c r="C15" s="6" t="n">
        <v>3969461958</v>
      </c>
    </row>
    <row r="16" spans="1:4">
      <c r="A16" s="4" t="s">
        <v>26</v>
      </c>
      <c r="B16" s="4" t="s">
        <v>27</v>
      </c>
    </row>
    <row r="17" spans="1:4">
      <c r="A17" s="4" t="s">
        <v>28</v>
      </c>
      <c r="B17" s="4" t="s">
        <v>29</v>
      </c>
    </row>
    <row r="18" spans="1:4">
      <c r="A18" s="4" t="s">
        <v>30</v>
      </c>
      <c r="B18"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r="A1" s="1" t="s">
        <v>235</v>
      </c>
      <c r="B1" s="2" t="s">
        <v>1</v>
      </c>
    </row>
    <row r="2" spans="1:2">
      <c r="B2" s="2" t="s">
        <v>2</v>
      </c>
    </row>
    <row r="3" spans="1:2">
      <c r="A3" s="3" t="s">
        <v>203</v>
      </c>
    </row>
    <row r="4" spans="1:2">
      <c r="A4" s="4" t="s">
        <v>236</v>
      </c>
      <c r="B4" s="4" t="s">
        <v>237</v>
      </c>
    </row>
    <row r="5" spans="1:2">
      <c r="A5" s="4" t="s">
        <v>238</v>
      </c>
      <c r="B5" s="4" t="s">
        <v>239</v>
      </c>
    </row>
    <row r="6" spans="1:2">
      <c r="A6" s="4" t="s">
        <v>240</v>
      </c>
      <c r="B6" s="4" t="s">
        <v>241</v>
      </c>
    </row>
    <row r="7" spans="1:2">
      <c r="A7" s="4" t="s">
        <v>242</v>
      </c>
      <c r="B7" s="4" t="s">
        <v>243</v>
      </c>
    </row>
    <row r="8" spans="1:2">
      <c r="A8" s="4" t="s">
        <v>208</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23</v>
      </c>
      <c r="B24" s="4" t="s">
        <v>275</v>
      </c>
    </row>
    <row r="25" spans="1:2">
      <c r="A25" s="4" t="s">
        <v>276</v>
      </c>
      <c r="B25" s="4" t="s">
        <v>277</v>
      </c>
    </row>
    <row r="26" spans="1:2">
      <c r="A26" s="4" t="s">
        <v>278</v>
      </c>
      <c r="B26" s="4" t="s">
        <v>279</v>
      </c>
    </row>
    <row r="27" spans="1:2">
      <c r="A27" s="4" t="s">
        <v>280</v>
      </c>
      <c r="B27"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5153</v>
      </c>
      <c r="C3" s="7" t="n">
        <v>40306</v>
      </c>
    </row>
    <row r="4" spans="1:3">
      <c r="A4" s="4" t="s">
        <v>35</v>
      </c>
      <c r="B4" s="6" t="n">
        <v>2150</v>
      </c>
      <c r="C4" s="6" t="n">
        <v>14045</v>
      </c>
    </row>
    <row r="5" spans="1:3">
      <c r="A5" s="4" t="s">
        <v>36</v>
      </c>
      <c r="B5" s="6" t="n">
        <v>51357</v>
      </c>
      <c r="C5" s="6" t="n">
        <v>171631</v>
      </c>
    </row>
    <row r="6" spans="1:3">
      <c r="A6" s="4" t="s">
        <v>37</v>
      </c>
      <c r="B6" s="6" t="n">
        <v>3000</v>
      </c>
      <c r="C6" s="6" t="n">
        <v>3000</v>
      </c>
    </row>
    <row r="7" spans="1:3">
      <c r="A7" s="4" t="s">
        <v>38</v>
      </c>
      <c r="B7" s="6" t="n">
        <v>11793</v>
      </c>
      <c r="C7" s="6" t="n">
        <v>41738</v>
      </c>
    </row>
    <row r="8" spans="1:3">
      <c r="A8" s="4" t="s">
        <v>39</v>
      </c>
      <c r="B8" s="6" t="n">
        <v>113453</v>
      </c>
      <c r="C8" s="6" t="n">
        <v>270720</v>
      </c>
    </row>
    <row r="9" spans="1:3">
      <c r="A9" s="4" t="s">
        <v>40</v>
      </c>
      <c r="B9" s="6" t="n">
        <v>382128</v>
      </c>
      <c r="C9" s="6" t="n">
        <v>592679</v>
      </c>
    </row>
    <row r="10" spans="1:3">
      <c r="A10" s="4" t="s">
        <v>41</v>
      </c>
      <c r="B10" s="6" t="n">
        <v>495581</v>
      </c>
      <c r="C10" s="6" t="n">
        <v>863399</v>
      </c>
    </row>
    <row r="11" spans="1:3">
      <c r="A11" s="3" t="s">
        <v>42</v>
      </c>
    </row>
    <row r="12" spans="1:3">
      <c r="A12" s="4" t="s">
        <v>43</v>
      </c>
      <c r="B12" s="6" t="n">
        <v>1460792</v>
      </c>
      <c r="C12" s="6" t="n">
        <v>1256160</v>
      </c>
    </row>
    <row r="13" spans="1:3">
      <c r="A13" s="4" t="s">
        <v>44</v>
      </c>
      <c r="B13" s="6" t="n">
        <v>1675638</v>
      </c>
      <c r="C13" s="6" t="n">
        <v>1571786</v>
      </c>
    </row>
    <row r="14" spans="1:3">
      <c r="A14" s="4" t="s">
        <v>45</v>
      </c>
      <c r="B14" s="6" t="n">
        <v>749766</v>
      </c>
      <c r="C14" s="6" t="n">
        <v>237907</v>
      </c>
    </row>
    <row r="15" spans="1:3">
      <c r="A15" s="4" t="s">
        <v>46</v>
      </c>
      <c r="B15" s="6" t="n">
        <v>241156</v>
      </c>
      <c r="C15" s="6" t="n">
        <v>167568</v>
      </c>
    </row>
    <row r="16" spans="1:3">
      <c r="A16" s="4" t="s">
        <v>47</v>
      </c>
      <c r="B16" s="6" t="n">
        <v>37376605</v>
      </c>
      <c r="C16" s="6" t="n">
        <v>14198848</v>
      </c>
    </row>
    <row r="17" spans="1:3">
      <c r="A17" s="4" t="s">
        <v>48</v>
      </c>
      <c r="B17" s="6" t="n">
        <v>1116088</v>
      </c>
      <c r="C17" s="6" t="n">
        <v>743605</v>
      </c>
    </row>
    <row r="18" spans="1:3">
      <c r="A18" s="4" t="s">
        <v>49</v>
      </c>
      <c r="B18" s="6" t="n">
        <v>1831220</v>
      </c>
      <c r="C18" s="6" t="n">
        <v>931939</v>
      </c>
    </row>
    <row r="19" spans="1:3">
      <c r="A19" s="4" t="s">
        <v>50</v>
      </c>
      <c r="B19" s="4" t="s">
        <v>51</v>
      </c>
      <c r="C19" s="6" t="n">
        <v>45000</v>
      </c>
    </row>
    <row r="20" spans="1:3">
      <c r="A20" s="4" t="s">
        <v>52</v>
      </c>
      <c r="B20" s="6" t="n">
        <v>44451265</v>
      </c>
      <c r="C20" s="6" t="n">
        <v>19152813</v>
      </c>
    </row>
    <row r="21" spans="1:3">
      <c r="A21" s="4" t="s">
        <v>53</v>
      </c>
      <c r="B21" s="6" t="n">
        <v>1148229</v>
      </c>
      <c r="C21" s="6" t="n">
        <v>1148229</v>
      </c>
    </row>
    <row r="22" spans="1:3">
      <c r="A22" s="4" t="s">
        <v>54</v>
      </c>
      <c r="B22" s="4" t="s">
        <v>51</v>
      </c>
      <c r="C22" s="4" t="s">
        <v>51</v>
      </c>
    </row>
    <row r="23" spans="1:3">
      <c r="A23" s="3" t="s">
        <v>55</v>
      </c>
    </row>
    <row r="24" spans="1:3">
      <c r="A24" s="4" t="s">
        <v>56</v>
      </c>
      <c r="B24" s="6" t="n">
        <v>3756412</v>
      </c>
      <c r="C24" s="6" t="n">
        <v>608623</v>
      </c>
    </row>
    <row r="25" spans="1:3">
      <c r="A25" s="4" t="s">
        <v>57</v>
      </c>
      <c r="B25" s="6" t="n">
        <v>-1434</v>
      </c>
      <c r="C25" s="6" t="n">
        <v>-1434</v>
      </c>
    </row>
    <row r="26" spans="1:3">
      <c r="A26" s="4" t="s">
        <v>58</v>
      </c>
      <c r="B26" s="6" t="n">
        <v>52595827</v>
      </c>
      <c r="C26" s="6" t="n">
        <v>54831568</v>
      </c>
    </row>
    <row r="27" spans="1:3">
      <c r="A27" s="4" t="s">
        <v>59</v>
      </c>
      <c r="B27" s="6" t="n">
        <v>-101454836</v>
      </c>
      <c r="C27" s="6" t="n">
        <v>-74876514</v>
      </c>
    </row>
    <row r="28" spans="1:3">
      <c r="A28" s="4" t="s">
        <v>60</v>
      </c>
      <c r="B28" s="6" t="n">
        <v>-45103913</v>
      </c>
      <c r="C28" s="6" t="n">
        <v>-19437643</v>
      </c>
    </row>
    <row r="29" spans="1:3">
      <c r="A29" s="4" t="s">
        <v>61</v>
      </c>
      <c r="B29" s="6" t="n">
        <v>495581</v>
      </c>
      <c r="C29" s="6" t="n">
        <v>863399</v>
      </c>
    </row>
    <row r="30" spans="1:3">
      <c r="A30" s="4" t="s">
        <v>62</v>
      </c>
    </row>
    <row r="31" spans="1:3">
      <c r="A31" s="3" t="s">
        <v>55</v>
      </c>
    </row>
    <row r="32" spans="1:3">
      <c r="A32" s="4" t="s">
        <v>63</v>
      </c>
      <c r="B32" s="4" t="s">
        <v>51</v>
      </c>
      <c r="C32" s="4" t="s">
        <v>51</v>
      </c>
    </row>
    <row r="33" spans="1:3">
      <c r="A33" s="4" t="s">
        <v>64</v>
      </c>
    </row>
    <row r="34" spans="1:3">
      <c r="A34" s="3" t="s">
        <v>55</v>
      </c>
    </row>
    <row r="35" spans="1:3">
      <c r="A35" s="4" t="s">
        <v>63</v>
      </c>
      <c r="B35" s="4" t="s">
        <v>51</v>
      </c>
      <c r="C35" s="4" t="s">
        <v>51</v>
      </c>
    </row>
    <row r="36" spans="1:3">
      <c r="A36" s="4" t="s">
        <v>65</v>
      </c>
    </row>
    <row r="37" spans="1:3">
      <c r="A37" s="3" t="s">
        <v>55</v>
      </c>
    </row>
    <row r="38" spans="1:3">
      <c r="A38" s="4" t="s">
        <v>63</v>
      </c>
      <c r="B38" s="6" t="n">
        <v>97</v>
      </c>
      <c r="C38" s="6" t="n">
        <v>104</v>
      </c>
    </row>
    <row r="39" spans="1:3">
      <c r="A39" s="4" t="s">
        <v>66</v>
      </c>
    </row>
    <row r="40" spans="1:3">
      <c r="A40" s="3" t="s">
        <v>55</v>
      </c>
    </row>
    <row r="41" spans="1:3">
      <c r="A41" s="4" t="s">
        <v>63</v>
      </c>
      <c r="B41" s="7" t="n">
        <v>21</v>
      </c>
      <c r="C41" s="7" t="n">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2</v>
      </c>
      <c r="B1" s="2" t="s">
        <v>1</v>
      </c>
    </row>
    <row r="2" spans="1:2">
      <c r="B2" s="2" t="s">
        <v>2</v>
      </c>
    </row>
    <row r="3" spans="1:2">
      <c r="A3" s="3" t="s">
        <v>206</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5</v>
      </c>
      <c r="B1" s="2" t="s">
        <v>1</v>
      </c>
    </row>
    <row r="2" spans="1:2">
      <c r="B2" s="2" t="s">
        <v>2</v>
      </c>
    </row>
    <row r="3" spans="1:2">
      <c r="A3" s="3" t="s">
        <v>209</v>
      </c>
    </row>
    <row r="4" spans="1:2">
      <c r="A4" s="4" t="s">
        <v>286</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88</v>
      </c>
      <c r="B1" s="2" t="s">
        <v>1</v>
      </c>
    </row>
    <row r="2" spans="1:2">
      <c r="B2" s="2" t="s">
        <v>2</v>
      </c>
    </row>
    <row r="3" spans="1:2">
      <c r="A3" s="3" t="s">
        <v>212</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row>
    <row r="7" spans="1:2">
      <c r="A7" s="3" t="s">
        <v>296</v>
      </c>
    </row>
    <row r="8" spans="1:2">
      <c r="A8" s="4" t="s">
        <v>299</v>
      </c>
      <c r="B8" s="4" t="s">
        <v>302</v>
      </c>
    </row>
    <row r="9" spans="1:2">
      <c r="A9" s="4" t="s">
        <v>65</v>
      </c>
    </row>
    <row r="10" spans="1:2">
      <c r="A10" s="3" t="s">
        <v>296</v>
      </c>
    </row>
    <row r="11" spans="1:2">
      <c r="A11" s="4" t="s">
        <v>303</v>
      </c>
      <c r="B11" s="4" t="s">
        <v>304</v>
      </c>
    </row>
    <row r="12" spans="1:2">
      <c r="A12" s="4" t="s">
        <v>66</v>
      </c>
    </row>
    <row r="13" spans="1:2">
      <c r="A13" s="3" t="s">
        <v>296</v>
      </c>
    </row>
    <row r="14" spans="1:2">
      <c r="A14" s="4" t="s">
        <v>303</v>
      </c>
      <c r="B1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06</v>
      </c>
      <c r="B1" s="2" t="s">
        <v>1</v>
      </c>
    </row>
    <row r="2" spans="1:2">
      <c r="B2" s="2" t="s">
        <v>2</v>
      </c>
    </row>
    <row r="3" spans="1:2">
      <c r="A3" s="3" t="s">
        <v>22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11</v>
      </c>
      <c r="B1" s="2" t="s">
        <v>1</v>
      </c>
    </row>
    <row r="2" spans="1:2">
      <c r="B2" s="2" t="s">
        <v>2</v>
      </c>
    </row>
    <row r="3" spans="1:2">
      <c r="A3" s="3" t="s">
        <v>227</v>
      </c>
    </row>
    <row r="4" spans="1:2">
      <c r="A4" s="4" t="s">
        <v>312</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4</v>
      </c>
      <c r="B1" s="2" t="s">
        <v>1</v>
      </c>
    </row>
    <row r="2" spans="1:3">
      <c r="B2" s="2" t="s">
        <v>2</v>
      </c>
      <c r="C2" s="2" t="s">
        <v>32</v>
      </c>
    </row>
    <row r="3" spans="1:3">
      <c r="A3" s="3" t="s">
        <v>200</v>
      </c>
    </row>
    <row r="4" spans="1:3">
      <c r="A4" s="4" t="s">
        <v>59</v>
      </c>
      <c r="B4" s="7" t="n">
        <v>101454836</v>
      </c>
      <c r="C4" s="7" t="n">
        <v>74876514</v>
      </c>
    </row>
    <row r="5" spans="1:3">
      <c r="A5" s="4" t="s">
        <v>315</v>
      </c>
      <c r="B5" s="7" t="n">
        <v>26578322</v>
      </c>
      <c r="C5" s="7" t="n">
        <v>-9987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21"/>
    <col customWidth="1" max="3" min="3" width="14"/>
  </cols>
  <sheetData>
    <row r="1" spans="1:3">
      <c r="A1" s="1" t="s">
        <v>316</v>
      </c>
      <c r="B1" s="2" t="s">
        <v>1</v>
      </c>
    </row>
    <row r="2" spans="1:3">
      <c r="B2" s="2" t="s">
        <v>2</v>
      </c>
      <c r="C2" s="2" t="s">
        <v>32</v>
      </c>
    </row>
    <row r="3" spans="1:3">
      <c r="A3" s="4" t="s">
        <v>317</v>
      </c>
      <c r="B3" s="7" t="n">
        <v>1607</v>
      </c>
      <c r="C3" s="7" t="n">
        <v>1607</v>
      </c>
    </row>
    <row r="4" spans="1:3">
      <c r="A4" s="4" t="s">
        <v>149</v>
      </c>
      <c r="B4" s="7" t="n">
        <v>13985</v>
      </c>
      <c r="C4" s="6" t="n">
        <v>138216</v>
      </c>
    </row>
    <row r="5" spans="1:3">
      <c r="A5" s="4" t="s">
        <v>318</v>
      </c>
      <c r="B5" s="4" t="s">
        <v>319</v>
      </c>
    </row>
    <row r="6" spans="1:3">
      <c r="A6" s="4" t="s">
        <v>320</v>
      </c>
      <c r="B6" s="7" t="n">
        <v>0</v>
      </c>
      <c r="C6" s="7" t="n">
        <v>207172</v>
      </c>
    </row>
    <row r="7" spans="1:3">
      <c r="A7" s="4" t="s">
        <v>321</v>
      </c>
      <c r="B7" s="4" t="s">
        <v>322</v>
      </c>
    </row>
    <row r="8" spans="1:3">
      <c r="A8" s="4" t="s">
        <v>323</v>
      </c>
      <c r="B8" s="6" t="n">
        <v>226787983333</v>
      </c>
      <c r="C8" s="6" t="n">
        <v>8036836992</v>
      </c>
    </row>
    <row r="9" spans="1:3">
      <c r="A9" s="4" t="s">
        <v>324</v>
      </c>
      <c r="B9" s="7" t="n">
        <v>250000</v>
      </c>
    </row>
    <row r="10" spans="1:3">
      <c r="A10" s="4" t="s">
        <v>47</v>
      </c>
      <c r="B10" s="6" t="n">
        <v>37376605</v>
      </c>
      <c r="C10" s="7" t="n">
        <v>14198848</v>
      </c>
    </row>
    <row r="11" spans="1:3">
      <c r="A11" s="4" t="s">
        <v>325</v>
      </c>
      <c r="B11" s="6" t="n">
        <v>21508826</v>
      </c>
      <c r="C11" s="6" t="n">
        <v>21508826</v>
      </c>
    </row>
    <row r="12" spans="1:3">
      <c r="A12" s="4" t="s">
        <v>326</v>
      </c>
      <c r="B12" s="6" t="n">
        <v>18584275</v>
      </c>
      <c r="C12" s="6" t="n">
        <v>18584275</v>
      </c>
    </row>
    <row r="13" spans="1:3">
      <c r="A13" s="4" t="s">
        <v>327</v>
      </c>
      <c r="B13" s="6" t="n">
        <v>445980</v>
      </c>
      <c r="C13" s="6" t="n">
        <v>2090084</v>
      </c>
    </row>
    <row r="14" spans="1:3">
      <c r="A14" s="4" t="s">
        <v>328</v>
      </c>
      <c r="B14" s="6" t="n">
        <v>275170</v>
      </c>
      <c r="C14" s="6" t="n">
        <v>71921</v>
      </c>
    </row>
    <row r="15" spans="1:3">
      <c r="A15" s="4" t="s">
        <v>329</v>
      </c>
      <c r="B15" s="6" t="n">
        <v>75431</v>
      </c>
      <c r="C15" s="6" t="n">
        <v>58771</v>
      </c>
    </row>
    <row r="16" spans="1:3">
      <c r="A16" s="4" t="s">
        <v>330</v>
      </c>
    </row>
    <row r="17" spans="1:3">
      <c r="A17" s="4" t="s">
        <v>331</v>
      </c>
      <c r="B17" s="7" t="n">
        <v>0</v>
      </c>
      <c r="C17" s="6" t="n">
        <v>47264</v>
      </c>
    </row>
    <row r="18" spans="1:3">
      <c r="A18" s="4" t="s">
        <v>332</v>
      </c>
    </row>
    <row r="19" spans="1:3">
      <c r="A19" s="4" t="s">
        <v>333</v>
      </c>
      <c r="B19" s="4" t="s">
        <v>334</v>
      </c>
    </row>
    <row r="20" spans="1:3">
      <c r="A20" s="4" t="s">
        <v>335</v>
      </c>
    </row>
    <row r="21" spans="1:3">
      <c r="A21" s="4" t="s">
        <v>333</v>
      </c>
      <c r="B21" s="4" t="s">
        <v>336</v>
      </c>
    </row>
    <row r="22" spans="1:3">
      <c r="A22" s="4" t="s">
        <v>337</v>
      </c>
    </row>
    <row r="23" spans="1:3">
      <c r="A23" s="4" t="s">
        <v>327</v>
      </c>
      <c r="B23" s="7" t="n">
        <v>207338</v>
      </c>
      <c r="C23" s="7" t="n">
        <v>787096</v>
      </c>
    </row>
    <row r="24" spans="1:3">
      <c r="A24" s="4" t="s">
        <v>338</v>
      </c>
      <c r="B24" s="4" t="s">
        <v>339</v>
      </c>
      <c r="C24" s="4" t="s">
        <v>340</v>
      </c>
    </row>
    <row r="25" spans="1:3">
      <c r="A25" s="4" t="s">
        <v>341</v>
      </c>
    </row>
    <row r="26" spans="1:3">
      <c r="A26" s="4" t="s">
        <v>327</v>
      </c>
      <c r="B26" s="7" t="n">
        <v>125535</v>
      </c>
      <c r="C26" s="7" t="n">
        <v>340770</v>
      </c>
    </row>
    <row r="27" spans="1:3">
      <c r="A27" s="4" t="s">
        <v>338</v>
      </c>
      <c r="B27" s="4" t="s">
        <v>342</v>
      </c>
      <c r="C27" s="4" t="s">
        <v>3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44</v>
      </c>
      <c r="B1" s="2" t="s">
        <v>2</v>
      </c>
      <c r="C1" s="2" t="s">
        <v>32</v>
      </c>
    </row>
    <row r="2" spans="1:3">
      <c r="A2" s="3" t="s">
        <v>206</v>
      </c>
    </row>
    <row r="3" spans="1:3">
      <c r="A3" s="4" t="s">
        <v>345</v>
      </c>
      <c r="B3" s="7" t="n">
        <v>719568</v>
      </c>
      <c r="C3" s="7" t="n">
        <v>888145</v>
      </c>
    </row>
    <row r="4" spans="1:3">
      <c r="A4" s="4" t="s">
        <v>346</v>
      </c>
      <c r="B4" s="6" t="n">
        <v>740000</v>
      </c>
      <c r="C4" s="6" t="n">
        <v>740000</v>
      </c>
    </row>
    <row r="5" spans="1:3">
      <c r="A5" s="4" t="s">
        <v>347</v>
      </c>
      <c r="B5" s="7" t="n">
        <v>65349</v>
      </c>
      <c r="C5" s="7" t="n">
        <v>2139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8</v>
      </c>
      <c r="B1" s="2" t="s">
        <v>2</v>
      </c>
      <c r="C1" s="2" t="s">
        <v>32</v>
      </c>
    </row>
    <row r="2" spans="1:3">
      <c r="A2" s="4" t="s">
        <v>349</v>
      </c>
      <c r="B2" s="7" t="n">
        <v>51357</v>
      </c>
      <c r="C2" s="7" t="n">
        <v>171631</v>
      </c>
    </row>
    <row r="3" spans="1:3">
      <c r="A3" s="4" t="s">
        <v>350</v>
      </c>
    </row>
    <row r="4" spans="1:3">
      <c r="A4" s="4" t="s">
        <v>349</v>
      </c>
      <c r="B4" s="6" t="n">
        <v>51357</v>
      </c>
      <c r="C4" s="6" t="n">
        <v>160920</v>
      </c>
    </row>
    <row r="5" spans="1:3">
      <c r="A5" s="4" t="s">
        <v>351</v>
      </c>
    </row>
    <row r="6" spans="1:3">
      <c r="A6" s="4" t="s">
        <v>349</v>
      </c>
      <c r="B6" s="4" t="s">
        <v>51</v>
      </c>
      <c r="C6" s="7" t="n">
        <v>107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2</v>
      </c>
    </row>
    <row r="2" spans="1:3">
      <c r="A2" s="4" t="s">
        <v>68</v>
      </c>
      <c r="B2" s="8" t="n">
        <v>0.001</v>
      </c>
      <c r="C2" s="8" t="n">
        <v>0.001</v>
      </c>
    </row>
    <row r="3" spans="1:3">
      <c r="A3" s="4" t="s">
        <v>69</v>
      </c>
      <c r="B3" s="6" t="n">
        <v>10000000000</v>
      </c>
      <c r="C3" s="6" t="n">
        <v>10000000000</v>
      </c>
    </row>
    <row r="4" spans="1:3">
      <c r="A4" s="4" t="s">
        <v>70</v>
      </c>
      <c r="B4" s="6" t="n">
        <v>3756411958</v>
      </c>
      <c r="C4" s="6" t="n">
        <v>608622815</v>
      </c>
    </row>
    <row r="5" spans="1:3">
      <c r="A5" s="4" t="s">
        <v>71</v>
      </c>
      <c r="B5" s="6" t="n">
        <v>3756411958</v>
      </c>
      <c r="C5" s="6" t="n">
        <v>608622815</v>
      </c>
    </row>
    <row r="6" spans="1:3">
      <c r="A6" s="4" t="s">
        <v>62</v>
      </c>
    </row>
    <row r="7" spans="1:3">
      <c r="A7" s="4" t="s">
        <v>72</v>
      </c>
      <c r="B7" s="8" t="n">
        <v>0.001</v>
      </c>
      <c r="C7" s="8" t="n">
        <v>0.001</v>
      </c>
    </row>
    <row r="8" spans="1:3">
      <c r="A8" s="4" t="s">
        <v>73</v>
      </c>
      <c r="B8" s="6" t="n">
        <v>30000</v>
      </c>
      <c r="C8" s="6" t="n">
        <v>30000</v>
      </c>
    </row>
    <row r="9" spans="1:3">
      <c r="A9" s="4" t="s">
        <v>74</v>
      </c>
      <c r="B9" s="6" t="n">
        <v>0</v>
      </c>
      <c r="C9" s="6" t="n">
        <v>30000</v>
      </c>
    </row>
    <row r="10" spans="1:3">
      <c r="A10" s="4" t="s">
        <v>75</v>
      </c>
      <c r="B10" s="6" t="n">
        <v>0</v>
      </c>
      <c r="C10" s="6" t="n">
        <v>30000</v>
      </c>
    </row>
    <row r="11" spans="1:3">
      <c r="A11" s="4" t="s">
        <v>64</v>
      </c>
    </row>
    <row r="12" spans="1:3">
      <c r="A12" s="4" t="s">
        <v>72</v>
      </c>
      <c r="B12" s="8" t="n">
        <v>0.001</v>
      </c>
      <c r="C12" s="8" t="n">
        <v>0.001</v>
      </c>
    </row>
    <row r="13" spans="1:3">
      <c r="A13" s="4" t="s">
        <v>73</v>
      </c>
      <c r="B13" s="6" t="n">
        <v>10000</v>
      </c>
      <c r="C13" s="6" t="n">
        <v>10000</v>
      </c>
    </row>
    <row r="14" spans="1:3">
      <c r="A14" s="4" t="s">
        <v>74</v>
      </c>
      <c r="B14" s="6" t="n">
        <v>0</v>
      </c>
      <c r="C14" s="6" t="n">
        <v>0</v>
      </c>
    </row>
    <row r="15" spans="1:3">
      <c r="A15" s="4" t="s">
        <v>75</v>
      </c>
      <c r="B15" s="6" t="n">
        <v>0</v>
      </c>
      <c r="C15" s="6" t="n">
        <v>0</v>
      </c>
    </row>
    <row r="16" spans="1:3">
      <c r="A16" s="4" t="s">
        <v>65</v>
      </c>
    </row>
    <row r="17" spans="1:3">
      <c r="A17" s="4" t="s">
        <v>72</v>
      </c>
      <c r="B17" s="8" t="n">
        <v>0.001</v>
      </c>
      <c r="C17" s="8" t="n">
        <v>0.001</v>
      </c>
    </row>
    <row r="18" spans="1:3">
      <c r="A18" s="4" t="s">
        <v>73</v>
      </c>
      <c r="B18" s="6" t="n">
        <v>120000</v>
      </c>
      <c r="C18" s="6" t="n">
        <v>120000</v>
      </c>
    </row>
    <row r="19" spans="1:3">
      <c r="A19" s="4" t="s">
        <v>74</v>
      </c>
      <c r="B19" s="6" t="n">
        <v>97090</v>
      </c>
      <c r="C19" s="6" t="n">
        <v>104440</v>
      </c>
    </row>
    <row r="20" spans="1:3">
      <c r="A20" s="4" t="s">
        <v>75</v>
      </c>
      <c r="B20" s="6" t="n">
        <v>97090</v>
      </c>
      <c r="C20" s="6" t="n">
        <v>104440</v>
      </c>
    </row>
    <row r="21" spans="1:3">
      <c r="A21" s="4" t="s">
        <v>66</v>
      </c>
    </row>
    <row r="22" spans="1:3">
      <c r="A22" s="4" t="s">
        <v>72</v>
      </c>
      <c r="B22" s="8" t="n">
        <v>0.001</v>
      </c>
      <c r="C22" s="8" t="n">
        <v>0.001</v>
      </c>
    </row>
    <row r="23" spans="1:3">
      <c r="A23" s="4" t="s">
        <v>73</v>
      </c>
      <c r="B23" s="6" t="n">
        <v>20000</v>
      </c>
      <c r="C23" s="6" t="n">
        <v>20000</v>
      </c>
    </row>
    <row r="24" spans="1:3">
      <c r="A24" s="4" t="s">
        <v>74</v>
      </c>
      <c r="B24" s="6" t="n">
        <v>20947</v>
      </c>
      <c r="C24" s="6" t="n">
        <v>9979</v>
      </c>
    </row>
    <row r="25" spans="1:3">
      <c r="A25" s="4" t="s">
        <v>75</v>
      </c>
      <c r="B25" s="6" t="n">
        <v>20947</v>
      </c>
      <c r="C25" s="6" t="n">
        <v>99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52</v>
      </c>
      <c r="B1" s="2" t="s">
        <v>1</v>
      </c>
    </row>
    <row r="2" spans="1:3">
      <c r="B2" s="2" t="s">
        <v>2</v>
      </c>
      <c r="C2" s="2" t="s">
        <v>32</v>
      </c>
    </row>
    <row r="3" spans="1:3">
      <c r="A3" s="3" t="s">
        <v>209</v>
      </c>
    </row>
    <row r="4" spans="1:3">
      <c r="A4" s="4" t="s">
        <v>99</v>
      </c>
      <c r="B4" s="7" t="n">
        <v>-171354</v>
      </c>
      <c r="C4" s="4" t="s">
        <v>51</v>
      </c>
    </row>
    <row r="5" spans="1:3">
      <c r="A5" s="4" t="s">
        <v>148</v>
      </c>
      <c r="B5" s="7" t="n">
        <v>150104</v>
      </c>
      <c r="C5" s="7" t="n">
        <v>21188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v>
      </c>
      <c r="C1" s="2" t="s">
        <v>32</v>
      </c>
    </row>
    <row r="2" spans="1:3">
      <c r="A2" s="4" t="s">
        <v>354</v>
      </c>
      <c r="B2" s="7" t="n">
        <v>928167</v>
      </c>
      <c r="C2" s="7" t="n">
        <v>1127880</v>
      </c>
    </row>
    <row r="3" spans="1:3">
      <c r="A3" s="4" t="s">
        <v>355</v>
      </c>
      <c r="B3" s="6" t="n">
        <v>-546039</v>
      </c>
      <c r="C3" s="6" t="n">
        <v>-535201</v>
      </c>
    </row>
    <row r="4" spans="1:3">
      <c r="A4" s="4" t="s">
        <v>40</v>
      </c>
      <c r="B4" s="6" t="n">
        <v>382128</v>
      </c>
      <c r="C4" s="6" t="n">
        <v>592679</v>
      </c>
    </row>
    <row r="5" spans="1:3">
      <c r="A5" s="4" t="s">
        <v>356</v>
      </c>
    </row>
    <row r="6" spans="1:3">
      <c r="A6" s="4" t="s">
        <v>354</v>
      </c>
      <c r="B6" s="6" t="n">
        <v>904066</v>
      </c>
      <c r="C6" s="6" t="n">
        <v>904066</v>
      </c>
    </row>
    <row r="7" spans="1:3">
      <c r="A7" s="4" t="s">
        <v>357</v>
      </c>
    </row>
    <row r="8" spans="1:3">
      <c r="A8" s="4" t="s">
        <v>354</v>
      </c>
      <c r="B8" s="4" t="s">
        <v>51</v>
      </c>
      <c r="C8" s="6" t="n">
        <v>103090</v>
      </c>
    </row>
    <row r="9" spans="1:3">
      <c r="A9" s="4" t="s">
        <v>358</v>
      </c>
    </row>
    <row r="10" spans="1:3">
      <c r="A10" s="4" t="s">
        <v>354</v>
      </c>
      <c r="B10" s="6" t="n">
        <v>20407</v>
      </c>
      <c r="C10" s="6" t="n">
        <v>20407</v>
      </c>
    </row>
    <row r="11" spans="1:3">
      <c r="A11" s="4" t="s">
        <v>359</v>
      </c>
    </row>
    <row r="12" spans="1:3">
      <c r="A12" s="4" t="s">
        <v>354</v>
      </c>
      <c r="B12" s="6" t="n">
        <v>3694</v>
      </c>
      <c r="C12" s="6" t="n">
        <v>11580</v>
      </c>
    </row>
    <row r="13" spans="1:3">
      <c r="A13" s="4" t="s">
        <v>360</v>
      </c>
    </row>
    <row r="14" spans="1:3">
      <c r="A14" s="4" t="s">
        <v>354</v>
      </c>
      <c r="B14" s="4" t="s">
        <v>51</v>
      </c>
      <c r="C14" s="7" t="n">
        <v>887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1</v>
      </c>
      <c r="B1" s="2" t="s">
        <v>1</v>
      </c>
    </row>
    <row r="2" spans="1:3">
      <c r="B2" s="2" t="s">
        <v>2</v>
      </c>
      <c r="C2" s="2" t="s">
        <v>32</v>
      </c>
    </row>
    <row r="3" spans="1:3">
      <c r="A3" s="4" t="s">
        <v>332</v>
      </c>
    </row>
    <row r="4" spans="1:3">
      <c r="A4" s="4" t="s">
        <v>362</v>
      </c>
      <c r="B4" s="4" t="s">
        <v>334</v>
      </c>
    </row>
    <row r="5" spans="1:3">
      <c r="A5" s="4" t="s">
        <v>335</v>
      </c>
    </row>
    <row r="6" spans="1:3">
      <c r="A6" s="4" t="s">
        <v>362</v>
      </c>
      <c r="B6" s="4" t="s">
        <v>336</v>
      </c>
    </row>
    <row r="7" spans="1:3">
      <c r="A7" s="4" t="s">
        <v>363</v>
      </c>
    </row>
    <row r="8" spans="1:3">
      <c r="A8" s="4" t="s">
        <v>362</v>
      </c>
      <c r="B8" s="4" t="s">
        <v>364</v>
      </c>
      <c r="C8" s="4" t="s">
        <v>364</v>
      </c>
    </row>
    <row r="9" spans="1:3">
      <c r="A9" s="4" t="s">
        <v>365</v>
      </c>
    </row>
    <row r="10" spans="1:3">
      <c r="A10" s="4" t="s">
        <v>362</v>
      </c>
      <c r="B10" s="4" t="s">
        <v>336</v>
      </c>
      <c r="C10" s="4" t="s">
        <v>336</v>
      </c>
    </row>
    <row r="11" spans="1:3">
      <c r="A11" s="4" t="s">
        <v>357</v>
      </c>
    </row>
    <row r="12" spans="1:3">
      <c r="A12" s="4" t="s">
        <v>362</v>
      </c>
      <c r="B12" s="4" t="s">
        <v>334</v>
      </c>
      <c r="C12" s="4" t="s">
        <v>334</v>
      </c>
    </row>
    <row r="13" spans="1:3">
      <c r="A13" s="4" t="s">
        <v>358</v>
      </c>
    </row>
    <row r="14" spans="1:3">
      <c r="A14" s="4" t="s">
        <v>362</v>
      </c>
      <c r="B14" s="4" t="s">
        <v>364</v>
      </c>
      <c r="C14" s="4" t="s">
        <v>364</v>
      </c>
    </row>
    <row r="15" spans="1:3">
      <c r="A15" s="4" t="s">
        <v>359</v>
      </c>
    </row>
    <row r="16" spans="1:3">
      <c r="A16" s="4" t="s">
        <v>362</v>
      </c>
      <c r="B16" s="4" t="s">
        <v>334</v>
      </c>
      <c r="C16" s="4" t="s">
        <v>334</v>
      </c>
    </row>
    <row r="17" spans="1:3">
      <c r="A17" s="4" t="s">
        <v>360</v>
      </c>
    </row>
    <row r="18" spans="1:3">
      <c r="A18" s="4" t="s">
        <v>362</v>
      </c>
      <c r="B18" s="4" t="s">
        <v>334</v>
      </c>
      <c r="C18" s="4" t="s">
        <v>3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AC2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5"/>
    <col customWidth="1" max="11" min="11" width="16"/>
    <col customWidth="1" max="12" min="12" width="13"/>
    <col customWidth="1" max="13" min="13" width="14"/>
    <col customWidth="1" max="14" min="14" width="16"/>
    <col customWidth="1" max="15" min="15" width="16"/>
    <col customWidth="1" max="16" min="16" width="16"/>
    <col customWidth="1" max="17" min="17" width="16"/>
    <col customWidth="1" max="18" min="18" width="14"/>
    <col customWidth="1" max="19" min="19" width="16"/>
    <col customWidth="1" max="20" min="20" width="16"/>
    <col customWidth="1" max="21" min="21" width="14"/>
    <col customWidth="1" max="22" min="22" width="16"/>
    <col customWidth="1" max="23" min="23" width="16"/>
    <col customWidth="1" max="24" min="24" width="14"/>
    <col customWidth="1" max="25" min="25" width="25"/>
    <col customWidth="1" max="26" min="26" width="16"/>
    <col customWidth="1" max="27" min="27" width="14"/>
    <col customWidth="1" max="28" min="28" width="14"/>
    <col customWidth="1" max="29" min="29" width="14"/>
  </cols>
  <sheetData>
    <row r="1" spans="1:29">
      <c r="A1" s="1" t="s">
        <v>366</v>
      </c>
      <c r="B1" s="2" t="s">
        <v>367</v>
      </c>
      <c r="C1" s="2" t="s">
        <v>368</v>
      </c>
      <c r="D1" s="2" t="s">
        <v>369</v>
      </c>
      <c r="E1" s="2" t="s">
        <v>370</v>
      </c>
      <c r="F1" s="2" t="s">
        <v>371</v>
      </c>
      <c r="G1" s="2" t="s">
        <v>372</v>
      </c>
      <c r="H1" s="2" t="s">
        <v>373</v>
      </c>
      <c r="I1" s="2" t="s">
        <v>374</v>
      </c>
      <c r="J1" s="2" t="s">
        <v>375</v>
      </c>
      <c r="K1" s="2" t="s">
        <v>376</v>
      </c>
      <c r="L1" s="2" t="s">
        <v>377</v>
      </c>
      <c r="M1" s="2" t="s">
        <v>378</v>
      </c>
      <c r="N1" s="2" t="s">
        <v>379</v>
      </c>
      <c r="O1" s="2" t="s">
        <v>380</v>
      </c>
      <c r="P1" s="2" t="s">
        <v>381</v>
      </c>
      <c r="Q1" s="2" t="s">
        <v>382</v>
      </c>
      <c r="R1" s="2" t="s">
        <v>383</v>
      </c>
      <c r="S1" s="2" t="s">
        <v>384</v>
      </c>
      <c r="T1" s="2" t="s">
        <v>385</v>
      </c>
      <c r="U1" s="2" t="s">
        <v>386</v>
      </c>
      <c r="V1" s="2" t="s">
        <v>387</v>
      </c>
      <c r="W1" s="2" t="s">
        <v>388</v>
      </c>
      <c r="X1" s="2" t="s">
        <v>389</v>
      </c>
      <c r="Y1" s="2" t="s">
        <v>2</v>
      </c>
      <c r="Z1" s="2" t="s">
        <v>32</v>
      </c>
      <c r="AA1" s="2" t="s">
        <v>390</v>
      </c>
      <c r="AB1" s="2" t="s">
        <v>391</v>
      </c>
      <c r="AC1" s="2" t="s">
        <v>392</v>
      </c>
    </row>
    <row r="2" spans="1:29">
      <c r="A2" s="4" t="s">
        <v>393</v>
      </c>
      <c r="Z2" s="7" t="n">
        <v>109000</v>
      </c>
    </row>
    <row r="3" spans="1:29">
      <c r="A3" s="4" t="s">
        <v>394</v>
      </c>
      <c r="Y3" s="7" t="n">
        <v>411060</v>
      </c>
      <c r="Z3" s="6" t="n">
        <v>1496746</v>
      </c>
    </row>
    <row r="4" spans="1:29">
      <c r="A4" s="4" t="s">
        <v>395</v>
      </c>
      <c r="Y4" s="6" t="n">
        <v>330958</v>
      </c>
      <c r="Z4" s="6" t="n">
        <v>317174</v>
      </c>
    </row>
    <row r="5" spans="1:29">
      <c r="A5" s="4" t="s">
        <v>45</v>
      </c>
      <c r="P5" s="7" t="n">
        <v>1118</v>
      </c>
      <c r="AB5" s="7" t="n">
        <v>5588</v>
      </c>
    </row>
    <row r="6" spans="1:29">
      <c r="A6" s="4" t="s">
        <v>396</v>
      </c>
      <c r="Y6" s="6" t="n">
        <v>41844</v>
      </c>
      <c r="Z6" s="6" t="n">
        <v>96515</v>
      </c>
    </row>
    <row r="7" spans="1:29">
      <c r="A7" s="4" t="s">
        <v>397</v>
      </c>
      <c r="Y7" s="6" t="n">
        <v>412000</v>
      </c>
      <c r="Z7" s="6" t="n">
        <v>80000</v>
      </c>
    </row>
    <row r="8" spans="1:29">
      <c r="A8" s="4" t="s">
        <v>398</v>
      </c>
      <c r="Y8" s="6" t="n">
        <v>-744587</v>
      </c>
      <c r="Z8" s="6" t="n">
        <v>1156971</v>
      </c>
    </row>
    <row r="9" spans="1:29">
      <c r="A9" s="4" t="s">
        <v>399</v>
      </c>
      <c r="I9" s="8" t="n">
        <v>0.022</v>
      </c>
    </row>
    <row r="10" spans="1:29">
      <c r="A10" s="4" t="s">
        <v>400</v>
      </c>
      <c r="Y10" s="6" t="n">
        <v>2947308</v>
      </c>
      <c r="Z10" s="6" t="n">
        <v>1720544</v>
      </c>
    </row>
    <row r="11" spans="1:29">
      <c r="A11" s="4" t="s">
        <v>401</v>
      </c>
      <c r="Y11" s="6" t="n">
        <v>20000</v>
      </c>
    </row>
    <row r="12" spans="1:29">
      <c r="A12" s="4" t="s">
        <v>402</v>
      </c>
      <c r="Y12" s="6" t="n">
        <v>174426</v>
      </c>
      <c r="Z12" s="6" t="n">
        <v>131104</v>
      </c>
    </row>
    <row r="13" spans="1:29">
      <c r="A13" s="4" t="s">
        <v>403</v>
      </c>
      <c r="Y13" s="6" t="n">
        <v>45000</v>
      </c>
      <c r="Z13" s="6" t="n">
        <v>100158</v>
      </c>
    </row>
    <row r="14" spans="1:29">
      <c r="A14" s="4" t="s">
        <v>404</v>
      </c>
      <c r="Y14" s="6" t="n">
        <v>817500</v>
      </c>
      <c r="Z14" s="6" t="n">
        <v>153500</v>
      </c>
    </row>
    <row r="15" spans="1:29">
      <c r="A15" s="4" t="s">
        <v>405</v>
      </c>
    </row>
    <row r="16" spans="1:29">
      <c r="A16" s="4" t="s">
        <v>406</v>
      </c>
      <c r="Y16" s="7" t="n">
        <v>453844</v>
      </c>
      <c r="Z16" s="6" t="n">
        <v>913333</v>
      </c>
    </row>
    <row r="17" spans="1:29">
      <c r="A17" s="4" t="s">
        <v>407</v>
      </c>
      <c r="Y17" s="4" t="s">
        <v>408</v>
      </c>
    </row>
    <row r="18" spans="1:29">
      <c r="A18" s="4" t="s">
        <v>395</v>
      </c>
      <c r="Y18" s="7" t="n">
        <v>330958</v>
      </c>
      <c r="Z18" s="6" t="n">
        <v>330958</v>
      </c>
    </row>
    <row r="19" spans="1:29">
      <c r="A19" s="4" t="s">
        <v>397</v>
      </c>
      <c r="Y19" s="7" t="n">
        <v>64445</v>
      </c>
      <c r="Z19" s="7" t="n">
        <v>100000</v>
      </c>
    </row>
    <row r="20" spans="1:29">
      <c r="A20" s="4" t="s">
        <v>409</v>
      </c>
      <c r="Y20" s="4" t="s">
        <v>410</v>
      </c>
    </row>
    <row r="21" spans="1:29">
      <c r="A21" s="4" t="s">
        <v>411</v>
      </c>
      <c r="Y21" s="4" t="s">
        <v>412</v>
      </c>
      <c r="Z21" s="4" t="s">
        <v>412</v>
      </c>
    </row>
    <row r="22" spans="1:29">
      <c r="A22" s="4" t="s">
        <v>413</v>
      </c>
      <c r="Y22" s="7" t="n">
        <v>389399</v>
      </c>
    </row>
    <row r="23" spans="1:29">
      <c r="A23" s="4" t="s">
        <v>414</v>
      </c>
      <c r="Y23" s="4" t="s">
        <v>415</v>
      </c>
      <c r="Z23" s="4" t="s">
        <v>416</v>
      </c>
    </row>
    <row r="24" spans="1:29">
      <c r="A24" s="4" t="s">
        <v>417</v>
      </c>
      <c r="Y24" s="4" t="s">
        <v>418</v>
      </c>
      <c r="Z24" s="4" t="s">
        <v>419</v>
      </c>
    </row>
    <row r="25" spans="1:29">
      <c r="A25" s="4" t="s">
        <v>420</v>
      </c>
      <c r="Z25" s="7" t="n">
        <v>236175</v>
      </c>
    </row>
    <row r="26" spans="1:29">
      <c r="A26" s="4" t="s">
        <v>421</v>
      </c>
      <c r="Y26" s="7" t="n">
        <v>37376605</v>
      </c>
      <c r="Z26" s="7" t="n">
        <v>14198848</v>
      </c>
    </row>
    <row r="27" spans="1:29">
      <c r="A27" s="4" t="s">
        <v>422</v>
      </c>
    </row>
    <row r="28" spans="1:29">
      <c r="A28" s="4" t="s">
        <v>423</v>
      </c>
      <c r="Z28" s="9" t="n">
        <v>0.2</v>
      </c>
    </row>
    <row r="29" spans="1:29">
      <c r="A29" s="4" t="s">
        <v>409</v>
      </c>
      <c r="Z29" s="4" t="s">
        <v>410</v>
      </c>
    </row>
    <row r="30" spans="1:29">
      <c r="A30" s="4" t="s">
        <v>424</v>
      </c>
      <c r="Y30" s="4" t="s">
        <v>425</v>
      </c>
      <c r="Z30" s="4" t="s">
        <v>426</v>
      </c>
    </row>
    <row r="31" spans="1:29">
      <c r="A31" s="4" t="s">
        <v>427</v>
      </c>
      <c r="Y31" s="4" t="s">
        <v>428</v>
      </c>
      <c r="Z31" s="4" t="s">
        <v>429</v>
      </c>
    </row>
    <row r="32" spans="1:29">
      <c r="A32" s="4" t="s">
        <v>430</v>
      </c>
      <c r="Y32" s="4" t="s">
        <v>431</v>
      </c>
      <c r="Z32" s="4" t="s">
        <v>334</v>
      </c>
    </row>
    <row r="33" spans="1:29">
      <c r="A33" s="4" t="s">
        <v>399</v>
      </c>
      <c r="Y33" s="10" t="n">
        <v>0.0021</v>
      </c>
      <c r="Z33" s="8" t="n">
        <v>0.046</v>
      </c>
    </row>
    <row r="34" spans="1:29">
      <c r="A34" s="4" t="s">
        <v>432</v>
      </c>
    </row>
    <row r="35" spans="1:29">
      <c r="A35" s="4" t="s">
        <v>423</v>
      </c>
      <c r="Z35" s="8" t="n">
        <v>0.002</v>
      </c>
    </row>
    <row r="36" spans="1:29">
      <c r="A36" s="4" t="s">
        <v>409</v>
      </c>
      <c r="Z36" s="4" t="s">
        <v>433</v>
      </c>
    </row>
    <row r="37" spans="1:29">
      <c r="A37" s="4" t="s">
        <v>424</v>
      </c>
      <c r="Y37" s="4" t="s">
        <v>434</v>
      </c>
      <c r="Z37" s="4" t="s">
        <v>435</v>
      </c>
    </row>
    <row r="38" spans="1:29">
      <c r="A38" s="4" t="s">
        <v>427</v>
      </c>
      <c r="Y38" s="4" t="s">
        <v>436</v>
      </c>
      <c r="Z38" s="4" t="s">
        <v>437</v>
      </c>
    </row>
    <row r="39" spans="1:29">
      <c r="A39" s="4" t="s">
        <v>430</v>
      </c>
      <c r="Y39" s="4" t="s">
        <v>438</v>
      </c>
      <c r="Z39" s="4" t="s">
        <v>439</v>
      </c>
    </row>
    <row r="40" spans="1:29">
      <c r="A40" s="4" t="s">
        <v>399</v>
      </c>
      <c r="Y40" s="10" t="n">
        <v>0.0001</v>
      </c>
      <c r="Z40" s="8" t="n">
        <v>0.002</v>
      </c>
    </row>
    <row r="41" spans="1:29">
      <c r="A41" s="4" t="s">
        <v>440</v>
      </c>
    </row>
    <row r="42" spans="1:29">
      <c r="A42" s="4" t="s">
        <v>393</v>
      </c>
      <c r="T42" s="7" t="n">
        <v>750000</v>
      </c>
      <c r="Y42" s="7" t="n">
        <v>35877</v>
      </c>
    </row>
    <row r="43" spans="1:29">
      <c r="A43" s="4" t="s">
        <v>406</v>
      </c>
      <c r="T43" s="7" t="n">
        <v>833333</v>
      </c>
    </row>
    <row r="44" spans="1:29">
      <c r="A44" s="4" t="s">
        <v>441</v>
      </c>
      <c r="T44" s="4" t="s">
        <v>442</v>
      </c>
    </row>
    <row r="45" spans="1:29">
      <c r="A45" s="4" t="s">
        <v>443</v>
      </c>
      <c r="S45" s="4" t="s">
        <v>444</v>
      </c>
      <c r="T45" s="4" t="s">
        <v>445</v>
      </c>
    </row>
    <row r="46" spans="1:29">
      <c r="A46" s="4" t="s">
        <v>446</v>
      </c>
      <c r="T46" s="6" t="n">
        <v>20000000</v>
      </c>
    </row>
    <row r="47" spans="1:29">
      <c r="A47" s="4" t="s">
        <v>423</v>
      </c>
      <c r="S47" s="9" t="n">
        <v>0.2</v>
      </c>
    </row>
    <row r="48" spans="1:29">
      <c r="A48" s="4" t="s">
        <v>447</v>
      </c>
      <c r="Y48" s="6" t="n">
        <v>219321375</v>
      </c>
    </row>
    <row r="49" spans="1:29">
      <c r="A49" s="4" t="s">
        <v>394</v>
      </c>
      <c r="Y49" s="7" t="n">
        <v>230905</v>
      </c>
    </row>
    <row r="50" spans="1:29">
      <c r="A50" s="4" t="s">
        <v>395</v>
      </c>
      <c r="Y50" s="6" t="n">
        <v>0</v>
      </c>
    </row>
    <row r="51" spans="1:29">
      <c r="A51" s="4" t="s">
        <v>448</v>
      </c>
      <c r="Y51" s="6" t="n">
        <v>944902</v>
      </c>
    </row>
    <row r="52" spans="1:29">
      <c r="A52" s="4" t="s">
        <v>45</v>
      </c>
      <c r="Y52" s="6" t="n">
        <v>364057</v>
      </c>
    </row>
    <row r="53" spans="1:29">
      <c r="A53" s="4" t="s">
        <v>449</v>
      </c>
    </row>
    <row r="54" spans="1:29">
      <c r="A54" s="4" t="s">
        <v>450</v>
      </c>
      <c r="S54" s="4" t="s">
        <v>451</v>
      </c>
    </row>
    <row r="55" spans="1:29">
      <c r="A55" s="4" t="s">
        <v>452</v>
      </c>
    </row>
    <row r="56" spans="1:29">
      <c r="A56" s="4" t="s">
        <v>393</v>
      </c>
      <c r="L56" s="7" t="n">
        <v>20000</v>
      </c>
      <c r="Y56" s="7" t="n">
        <v>31700</v>
      </c>
    </row>
    <row r="57" spans="1:29">
      <c r="A57" s="4" t="s">
        <v>406</v>
      </c>
      <c r="R57" s="7" t="n">
        <v>100000</v>
      </c>
    </row>
    <row r="58" spans="1:29">
      <c r="A58" s="4" t="s">
        <v>450</v>
      </c>
      <c r="R58" s="4" t="s">
        <v>451</v>
      </c>
    </row>
    <row r="59" spans="1:29">
      <c r="A59" s="4" t="s">
        <v>447</v>
      </c>
      <c r="L59" s="6" t="n">
        <v>10000000</v>
      </c>
      <c r="Y59" s="6" t="n">
        <v>304000000</v>
      </c>
    </row>
    <row r="60" spans="1:29">
      <c r="A60" s="4" t="s">
        <v>394</v>
      </c>
      <c r="Y60" s="7" t="n">
        <v>65409</v>
      </c>
    </row>
    <row r="61" spans="1:29">
      <c r="A61" s="4" t="s">
        <v>395</v>
      </c>
      <c r="Y61" s="6" t="n">
        <v>0</v>
      </c>
    </row>
    <row r="62" spans="1:29">
      <c r="A62" s="4" t="s">
        <v>45</v>
      </c>
      <c r="Y62" s="6" t="n">
        <v>11966</v>
      </c>
    </row>
    <row r="63" spans="1:29">
      <c r="A63" s="4" t="s">
        <v>49</v>
      </c>
      <c r="Y63" s="6" t="n">
        <v>48300</v>
      </c>
    </row>
    <row r="64" spans="1:29">
      <c r="A64" s="4" t="s">
        <v>396</v>
      </c>
      <c r="R64" s="7" t="n">
        <v>20000</v>
      </c>
    </row>
    <row r="65" spans="1:29">
      <c r="A65" s="4" t="s">
        <v>397</v>
      </c>
      <c r="R65" s="7" t="n">
        <v>80000</v>
      </c>
    </row>
    <row r="66" spans="1:29">
      <c r="A66" s="4" t="s">
        <v>453</v>
      </c>
      <c r="R66" s="6" t="n">
        <v>12500000</v>
      </c>
    </row>
    <row r="67" spans="1:29">
      <c r="A67" s="4" t="s">
        <v>398</v>
      </c>
      <c r="L67" s="7" t="n">
        <v>47000</v>
      </c>
    </row>
    <row r="68" spans="1:29">
      <c r="A68" s="4" t="s">
        <v>454</v>
      </c>
    </row>
    <row r="69" spans="1:29">
      <c r="A69" s="4" t="s">
        <v>406</v>
      </c>
      <c r="G69" s="7" t="n">
        <v>14167</v>
      </c>
    </row>
    <row r="70" spans="1:29">
      <c r="A70" s="4" t="s">
        <v>407</v>
      </c>
      <c r="G70" s="4" t="s">
        <v>408</v>
      </c>
    </row>
    <row r="71" spans="1:29">
      <c r="A71" s="4" t="s">
        <v>450</v>
      </c>
      <c r="G71" s="4" t="s">
        <v>455</v>
      </c>
    </row>
    <row r="72" spans="1:29">
      <c r="A72" s="4" t="s">
        <v>394</v>
      </c>
      <c r="Y72" s="6" t="n">
        <v>9043</v>
      </c>
    </row>
    <row r="73" spans="1:29">
      <c r="A73" s="4" t="s">
        <v>395</v>
      </c>
      <c r="Y73" s="6" t="n">
        <v>5124</v>
      </c>
    </row>
    <row r="74" spans="1:29">
      <c r="A74" s="4" t="s">
        <v>45</v>
      </c>
      <c r="Y74" s="6" t="n">
        <v>1990</v>
      </c>
    </row>
    <row r="75" spans="1:29">
      <c r="A75" s="4" t="s">
        <v>49</v>
      </c>
      <c r="Y75" s="6" t="n">
        <v>14167</v>
      </c>
    </row>
    <row r="76" spans="1:29">
      <c r="A76" s="4" t="s">
        <v>396</v>
      </c>
      <c r="G76" s="7" t="n">
        <v>14167</v>
      </c>
    </row>
    <row r="77" spans="1:29">
      <c r="A77" s="4" t="s">
        <v>397</v>
      </c>
      <c r="G77" s="7" t="n">
        <v>12750</v>
      </c>
    </row>
    <row r="78" spans="1:29">
      <c r="A78" s="4" t="s">
        <v>456</v>
      </c>
    </row>
    <row r="79" spans="1:29">
      <c r="A79" s="4" t="s">
        <v>409</v>
      </c>
      <c r="G79" s="4" t="s">
        <v>457</v>
      </c>
    </row>
    <row r="80" spans="1:29">
      <c r="A80" s="4" t="s">
        <v>458</v>
      </c>
    </row>
    <row r="81" spans="1:29">
      <c r="A81" s="4" t="s">
        <v>409</v>
      </c>
      <c r="G81" s="4" t="s">
        <v>459</v>
      </c>
    </row>
    <row r="82" spans="1:29">
      <c r="A82" s="4" t="s">
        <v>454</v>
      </c>
    </row>
    <row r="83" spans="1:29">
      <c r="A83" s="4" t="s">
        <v>406</v>
      </c>
      <c r="F83" s="7" t="n">
        <v>14167</v>
      </c>
    </row>
    <row r="84" spans="1:29">
      <c r="A84" s="4" t="s">
        <v>407</v>
      </c>
      <c r="F84" s="4" t="s">
        <v>408</v>
      </c>
    </row>
    <row r="85" spans="1:29">
      <c r="A85" s="4" t="s">
        <v>450</v>
      </c>
      <c r="F85" s="4" t="s">
        <v>455</v>
      </c>
    </row>
    <row r="86" spans="1:29">
      <c r="A86" s="4" t="s">
        <v>394</v>
      </c>
      <c r="Y86" s="6" t="n">
        <v>8267</v>
      </c>
    </row>
    <row r="87" spans="1:29">
      <c r="A87" s="4" t="s">
        <v>395</v>
      </c>
      <c r="Y87" s="6" t="n">
        <v>5900</v>
      </c>
    </row>
    <row r="88" spans="1:29">
      <c r="A88" s="4" t="s">
        <v>45</v>
      </c>
      <c r="Y88" s="6" t="n">
        <v>1819</v>
      </c>
    </row>
    <row r="89" spans="1:29">
      <c r="A89" s="4" t="s">
        <v>49</v>
      </c>
      <c r="Y89" s="6" t="n">
        <v>14167</v>
      </c>
    </row>
    <row r="90" spans="1:29">
      <c r="A90" s="4" t="s">
        <v>396</v>
      </c>
      <c r="F90" s="7" t="n">
        <v>1417</v>
      </c>
    </row>
    <row r="91" spans="1:29">
      <c r="A91" s="4" t="s">
        <v>397</v>
      </c>
      <c r="F91" s="7" t="n">
        <v>12750</v>
      </c>
    </row>
    <row r="92" spans="1:29">
      <c r="A92" s="4" t="s">
        <v>456</v>
      </c>
    </row>
    <row r="93" spans="1:29">
      <c r="A93" s="4" t="s">
        <v>409</v>
      </c>
      <c r="F93" s="4" t="s">
        <v>457</v>
      </c>
    </row>
    <row r="94" spans="1:29">
      <c r="A94" s="4" t="s">
        <v>458</v>
      </c>
    </row>
    <row r="95" spans="1:29">
      <c r="A95" s="4" t="s">
        <v>409</v>
      </c>
      <c r="F95" s="4" t="s">
        <v>460</v>
      </c>
    </row>
    <row r="96" spans="1:29">
      <c r="A96" s="4" t="s">
        <v>461</v>
      </c>
    </row>
    <row r="97" spans="1:29">
      <c r="A97" s="4" t="s">
        <v>406</v>
      </c>
      <c r="D97" s="7" t="n">
        <v>13889</v>
      </c>
    </row>
    <row r="98" spans="1:29">
      <c r="A98" s="4" t="s">
        <v>407</v>
      </c>
      <c r="D98" s="4" t="s">
        <v>408</v>
      </c>
    </row>
    <row r="99" spans="1:29">
      <c r="A99" s="4" t="s">
        <v>450</v>
      </c>
      <c r="D99" s="4" t="s">
        <v>462</v>
      </c>
    </row>
    <row r="100" spans="1:29">
      <c r="A100" s="4" t="s">
        <v>394</v>
      </c>
      <c r="Y100" s="6" t="n">
        <v>6964</v>
      </c>
    </row>
    <row r="101" spans="1:29">
      <c r="A101" s="4" t="s">
        <v>395</v>
      </c>
      <c r="Y101" s="6" t="n">
        <v>6925</v>
      </c>
    </row>
    <row r="102" spans="1:29">
      <c r="A102" s="4" t="s">
        <v>45</v>
      </c>
      <c r="Y102" s="6" t="n">
        <v>1532</v>
      </c>
    </row>
    <row r="103" spans="1:29">
      <c r="A103" s="4" t="s">
        <v>49</v>
      </c>
      <c r="Y103" s="6" t="n">
        <v>13889</v>
      </c>
    </row>
    <row r="104" spans="1:29">
      <c r="A104" s="4" t="s">
        <v>396</v>
      </c>
      <c r="D104" s="7" t="n">
        <v>1389</v>
      </c>
    </row>
    <row r="105" spans="1:29">
      <c r="A105" s="4" t="s">
        <v>397</v>
      </c>
      <c r="D105" s="7" t="n">
        <v>12500</v>
      </c>
    </row>
    <row r="106" spans="1:29">
      <c r="A106" s="4" t="s">
        <v>463</v>
      </c>
    </row>
    <row r="107" spans="1:29">
      <c r="A107" s="4" t="s">
        <v>409</v>
      </c>
      <c r="D107" s="4" t="s">
        <v>457</v>
      </c>
    </row>
    <row r="108" spans="1:29">
      <c r="A108" s="4" t="s">
        <v>464</v>
      </c>
    </row>
    <row r="109" spans="1:29">
      <c r="A109" s="4" t="s">
        <v>409</v>
      </c>
      <c r="D109" s="4" t="s">
        <v>460</v>
      </c>
    </row>
    <row r="110" spans="1:29">
      <c r="A110" s="4" t="s">
        <v>465</v>
      </c>
    </row>
    <row r="111" spans="1:29">
      <c r="A111" s="4" t="s">
        <v>406</v>
      </c>
      <c r="Y111" s="7" t="n">
        <v>22222</v>
      </c>
    </row>
    <row r="112" spans="1:29">
      <c r="A112" s="4" t="s">
        <v>407</v>
      </c>
      <c r="Y112" s="4" t="s">
        <v>408</v>
      </c>
    </row>
    <row r="113" spans="1:29">
      <c r="A113" s="4" t="s">
        <v>450</v>
      </c>
      <c r="Y113" s="4" t="s">
        <v>466</v>
      </c>
    </row>
    <row r="114" spans="1:29">
      <c r="A114" s="4" t="s">
        <v>394</v>
      </c>
      <c r="Y114" s="7" t="n">
        <v>0</v>
      </c>
    </row>
    <row r="115" spans="1:29">
      <c r="A115" s="4" t="s">
        <v>395</v>
      </c>
      <c r="Y115" s="6" t="n">
        <v>22222</v>
      </c>
    </row>
    <row r="116" spans="1:29">
      <c r="A116" s="4" t="s">
        <v>45</v>
      </c>
      <c r="Y116" s="6" t="n">
        <v>0</v>
      </c>
    </row>
    <row r="117" spans="1:29">
      <c r="A117" s="4" t="s">
        <v>49</v>
      </c>
      <c r="Y117" s="6" t="n">
        <v>22222</v>
      </c>
    </row>
    <row r="118" spans="1:29">
      <c r="A118" s="4" t="s">
        <v>396</v>
      </c>
      <c r="Y118" s="6" t="n">
        <v>2222</v>
      </c>
    </row>
    <row r="119" spans="1:29">
      <c r="A119" s="4" t="s">
        <v>397</v>
      </c>
      <c r="Y119" s="7" t="n">
        <v>20000</v>
      </c>
    </row>
    <row r="120" spans="1:29">
      <c r="A120" s="4" t="s">
        <v>467</v>
      </c>
    </row>
    <row r="121" spans="1:29">
      <c r="A121" s="4" t="s">
        <v>409</v>
      </c>
      <c r="Y121" s="4" t="s">
        <v>457</v>
      </c>
    </row>
    <row r="122" spans="1:29">
      <c r="A122" s="4" t="s">
        <v>468</v>
      </c>
    </row>
    <row r="123" spans="1:29">
      <c r="A123" s="4" t="s">
        <v>409</v>
      </c>
      <c r="Y123" s="4" t="s">
        <v>460</v>
      </c>
    </row>
    <row r="124" spans="1:29">
      <c r="A124" s="4" t="s">
        <v>469</v>
      </c>
    </row>
    <row r="125" spans="1:29">
      <c r="A125" s="4" t="s">
        <v>406</v>
      </c>
      <c r="B125" s="7" t="n">
        <v>389400</v>
      </c>
    </row>
    <row r="126" spans="1:29">
      <c r="A126" s="4" t="s">
        <v>450</v>
      </c>
      <c r="B126" s="4" t="s">
        <v>470</v>
      </c>
    </row>
    <row r="127" spans="1:29">
      <c r="A127" s="4" t="s">
        <v>394</v>
      </c>
      <c r="Y127" s="7" t="n">
        <v>69613</v>
      </c>
    </row>
    <row r="128" spans="1:29">
      <c r="A128" s="4" t="s">
        <v>395</v>
      </c>
      <c r="Y128" s="6" t="n">
        <v>290787</v>
      </c>
    </row>
    <row r="129" spans="1:29">
      <c r="A129" s="4" t="s">
        <v>45</v>
      </c>
      <c r="Y129" s="6" t="n">
        <v>35000</v>
      </c>
    </row>
    <row r="130" spans="1:29">
      <c r="A130" s="4" t="s">
        <v>49</v>
      </c>
      <c r="Y130" s="6" t="n">
        <v>389400</v>
      </c>
    </row>
    <row r="131" spans="1:29">
      <c r="A131" s="4" t="s">
        <v>396</v>
      </c>
      <c r="B131" s="7" t="n">
        <v>35400</v>
      </c>
    </row>
    <row r="132" spans="1:29">
      <c r="A132" s="4" t="s">
        <v>397</v>
      </c>
      <c r="B132" s="6" t="n">
        <v>354000</v>
      </c>
    </row>
    <row r="133" spans="1:29">
      <c r="A133" s="4" t="s">
        <v>471</v>
      </c>
      <c r="B133" s="7" t="n">
        <v>2500</v>
      </c>
    </row>
    <row r="134" spans="1:29">
      <c r="A134" s="4" t="s">
        <v>472</v>
      </c>
    </row>
    <row r="135" spans="1:29">
      <c r="A135" s="4" t="s">
        <v>406</v>
      </c>
      <c r="Q135" s="7" t="n">
        <v>100000</v>
      </c>
    </row>
    <row r="136" spans="1:29">
      <c r="A136" s="4" t="s">
        <v>443</v>
      </c>
      <c r="Q136" s="4" t="s">
        <v>473</v>
      </c>
    </row>
    <row r="137" spans="1:29">
      <c r="A137" s="4" t="s">
        <v>450</v>
      </c>
      <c r="Q137" s="4" t="s">
        <v>474</v>
      </c>
    </row>
    <row r="138" spans="1:29">
      <c r="A138" s="4" t="s">
        <v>45</v>
      </c>
      <c r="Y138" s="6" t="n">
        <v>20828</v>
      </c>
    </row>
    <row r="139" spans="1:29">
      <c r="A139" s="4" t="s">
        <v>49</v>
      </c>
      <c r="Y139" s="6" t="n">
        <v>100000</v>
      </c>
    </row>
    <row r="140" spans="1:29">
      <c r="A140" s="4" t="s">
        <v>475</v>
      </c>
      <c r="Q140" s="4" t="s">
        <v>451</v>
      </c>
    </row>
    <row r="141" spans="1:29">
      <c r="A141" s="4" t="s">
        <v>476</v>
      </c>
      <c r="Q141" s="4" t="s">
        <v>477</v>
      </c>
    </row>
    <row r="142" spans="1:29">
      <c r="A142" s="4" t="s">
        <v>478</v>
      </c>
    </row>
    <row r="143" spans="1:29">
      <c r="A143" s="4" t="s">
        <v>479</v>
      </c>
      <c r="X143" s="7" t="n">
        <v>51000</v>
      </c>
    </row>
    <row r="144" spans="1:29">
      <c r="A144" s="4" t="s">
        <v>400</v>
      </c>
      <c r="X144" s="6" t="n">
        <v>20123</v>
      </c>
    </row>
    <row r="145" spans="1:29">
      <c r="A145" s="4" t="s">
        <v>401</v>
      </c>
      <c r="X145" s="7" t="n">
        <v>635</v>
      </c>
    </row>
    <row r="146" spans="1:29">
      <c r="A146" s="4" t="s">
        <v>480</v>
      </c>
    </row>
    <row r="147" spans="1:29">
      <c r="A147" s="4" t="s">
        <v>45</v>
      </c>
      <c r="Y147" s="6" t="n">
        <v>0</v>
      </c>
    </row>
    <row r="148" spans="1:29">
      <c r="A148" s="4" t="s">
        <v>49</v>
      </c>
      <c r="Y148" s="6" t="n">
        <v>44500</v>
      </c>
    </row>
    <row r="149" spans="1:29">
      <c r="A149" s="4" t="s">
        <v>479</v>
      </c>
      <c r="AC149" s="7" t="n">
        <v>44500</v>
      </c>
    </row>
    <row r="150" spans="1:29">
      <c r="A150" s="4" t="s">
        <v>481</v>
      </c>
      <c r="Y150" s="6" t="n">
        <v>360000</v>
      </c>
    </row>
    <row r="151" spans="1:29">
      <c r="A151" s="4" t="s">
        <v>482</v>
      </c>
    </row>
    <row r="152" spans="1:29">
      <c r="A152" s="4" t="s">
        <v>450</v>
      </c>
      <c r="U152" s="4" t="s">
        <v>451</v>
      </c>
    </row>
    <row r="153" spans="1:29">
      <c r="A153" s="4" t="s">
        <v>447</v>
      </c>
      <c r="U153" s="6" t="n">
        <v>900000</v>
      </c>
    </row>
    <row r="154" spans="1:29">
      <c r="A154" s="4" t="s">
        <v>448</v>
      </c>
      <c r="U154" s="7" t="n">
        <v>1200000</v>
      </c>
    </row>
    <row r="155" spans="1:29">
      <c r="A155" s="4" t="s">
        <v>45</v>
      </c>
      <c r="Y155" s="6" t="n">
        <v>59846</v>
      </c>
    </row>
    <row r="156" spans="1:29">
      <c r="A156" s="4" t="s">
        <v>49</v>
      </c>
      <c r="Y156" s="6" t="n">
        <v>183456</v>
      </c>
    </row>
    <row r="157" spans="1:29">
      <c r="A157" s="4" t="s">
        <v>483</v>
      </c>
      <c r="Z157" s="7" t="n">
        <v>504593</v>
      </c>
    </row>
    <row r="158" spans="1:29">
      <c r="A158" s="4" t="s">
        <v>403</v>
      </c>
      <c r="Z158" s="7" t="n">
        <v>321137</v>
      </c>
    </row>
    <row r="159" spans="1:29">
      <c r="A159" s="4" t="s">
        <v>484</v>
      </c>
    </row>
    <row r="160" spans="1:29">
      <c r="A160" s="4" t="s">
        <v>450</v>
      </c>
      <c r="U160" s="4" t="s">
        <v>470</v>
      </c>
    </row>
    <row r="161" spans="1:29">
      <c r="A161" s="4" t="s">
        <v>485</v>
      </c>
    </row>
    <row r="162" spans="1:29">
      <c r="A162" s="4" t="s">
        <v>406</v>
      </c>
      <c r="N162" s="7" t="n">
        <v>20000</v>
      </c>
      <c r="P162" s="7" t="n">
        <v>20000</v>
      </c>
    </row>
    <row r="163" spans="1:29">
      <c r="A163" s="4" t="s">
        <v>443</v>
      </c>
      <c r="N163" s="4" t="s">
        <v>486</v>
      </c>
      <c r="P163" s="4" t="s">
        <v>487</v>
      </c>
    </row>
    <row r="164" spans="1:29">
      <c r="A164" s="4" t="s">
        <v>450</v>
      </c>
      <c r="N164" s="4" t="s">
        <v>442</v>
      </c>
      <c r="P164" s="4" t="s">
        <v>474</v>
      </c>
    </row>
    <row r="165" spans="1:29">
      <c r="A165" s="4" t="s">
        <v>45</v>
      </c>
      <c r="Y165" s="6" t="n">
        <v>2471</v>
      </c>
    </row>
    <row r="166" spans="1:29">
      <c r="A166" s="4" t="s">
        <v>49</v>
      </c>
      <c r="Y166" s="6" t="n">
        <v>20000</v>
      </c>
    </row>
    <row r="167" spans="1:29">
      <c r="A167" s="4" t="s">
        <v>475</v>
      </c>
      <c r="P167" s="4" t="s">
        <v>451</v>
      </c>
    </row>
    <row r="168" spans="1:29">
      <c r="A168" s="4" t="s">
        <v>476</v>
      </c>
      <c r="P168" s="4" t="s">
        <v>488</v>
      </c>
    </row>
    <row r="169" spans="1:29">
      <c r="A169" s="4" t="s">
        <v>489</v>
      </c>
    </row>
    <row r="170" spans="1:29">
      <c r="A170" s="4" t="s">
        <v>406</v>
      </c>
      <c r="W170" s="7" t="n">
        <v>500000</v>
      </c>
    </row>
    <row r="171" spans="1:29">
      <c r="A171" s="4" t="s">
        <v>443</v>
      </c>
      <c r="W171" s="4" t="s">
        <v>490</v>
      </c>
    </row>
    <row r="172" spans="1:29">
      <c r="A172" s="4" t="s">
        <v>45</v>
      </c>
      <c r="W172" s="7" t="n">
        <v>45000</v>
      </c>
      <c r="Y172" s="6" t="n">
        <v>76443</v>
      </c>
    </row>
    <row r="173" spans="1:29">
      <c r="A173" s="4" t="s">
        <v>49</v>
      </c>
      <c r="Y173" s="6" t="n">
        <v>85911</v>
      </c>
    </row>
    <row r="174" spans="1:29">
      <c r="A174" s="4" t="s">
        <v>475</v>
      </c>
      <c r="W174" s="4" t="s">
        <v>491</v>
      </c>
    </row>
    <row r="175" spans="1:29">
      <c r="A175" s="4" t="s">
        <v>476</v>
      </c>
      <c r="W175" s="4" t="s">
        <v>492</v>
      </c>
    </row>
    <row r="176" spans="1:29">
      <c r="A176" s="4" t="s">
        <v>493</v>
      </c>
    </row>
    <row r="177" spans="1:29">
      <c r="A177" s="4" t="s">
        <v>450</v>
      </c>
      <c r="AA177" s="4" t="s">
        <v>442</v>
      </c>
    </row>
    <row r="178" spans="1:29">
      <c r="A178" s="4" t="s">
        <v>45</v>
      </c>
      <c r="Y178" s="6" t="n">
        <v>15169</v>
      </c>
    </row>
    <row r="179" spans="1:29">
      <c r="A179" s="4" t="s">
        <v>49</v>
      </c>
      <c r="Y179" s="6" t="n">
        <v>151275</v>
      </c>
    </row>
    <row r="180" spans="1:29">
      <c r="A180" s="4" t="s">
        <v>494</v>
      </c>
      <c r="AA180" s="7" t="n">
        <v>151275</v>
      </c>
    </row>
    <row r="181" spans="1:29">
      <c r="A181" s="4" t="s">
        <v>495</v>
      </c>
    </row>
    <row r="182" spans="1:29">
      <c r="A182" s="4" t="s">
        <v>406</v>
      </c>
      <c r="M182" s="7" t="n">
        <v>60000</v>
      </c>
    </row>
    <row r="183" spans="1:29">
      <c r="A183" s="4" t="s">
        <v>407</v>
      </c>
      <c r="M183" s="4" t="s">
        <v>496</v>
      </c>
    </row>
    <row r="184" spans="1:29">
      <c r="A184" s="4" t="s">
        <v>450</v>
      </c>
      <c r="M184" s="4" t="s">
        <v>474</v>
      </c>
    </row>
    <row r="185" spans="1:29">
      <c r="A185" s="4" t="s">
        <v>45</v>
      </c>
      <c r="Y185" s="6" t="n">
        <v>7282</v>
      </c>
    </row>
    <row r="186" spans="1:29">
      <c r="A186" s="4" t="s">
        <v>49</v>
      </c>
      <c r="Y186" s="6" t="n">
        <v>60000</v>
      </c>
    </row>
    <row r="187" spans="1:29">
      <c r="A187" s="4" t="s">
        <v>475</v>
      </c>
      <c r="M187" s="4" t="s">
        <v>442</v>
      </c>
    </row>
    <row r="188" spans="1:29">
      <c r="A188" s="4" t="s">
        <v>497</v>
      </c>
    </row>
    <row r="189" spans="1:29">
      <c r="A189" s="4" t="s">
        <v>406</v>
      </c>
      <c r="V189" s="7" t="n">
        <v>250000</v>
      </c>
    </row>
    <row r="190" spans="1:29">
      <c r="A190" s="4" t="s">
        <v>443</v>
      </c>
      <c r="V190" s="4" t="s">
        <v>498</v>
      </c>
    </row>
    <row r="191" spans="1:29">
      <c r="A191" s="4" t="s">
        <v>45</v>
      </c>
      <c r="V191" s="7" t="n">
        <v>22500</v>
      </c>
      <c r="Y191" s="6" t="n">
        <v>77400</v>
      </c>
    </row>
    <row r="192" spans="1:29">
      <c r="A192" s="4" t="s">
        <v>49</v>
      </c>
      <c r="Y192" s="6" t="n">
        <v>150000</v>
      </c>
    </row>
    <row r="193" spans="1:29">
      <c r="A193" s="4" t="s">
        <v>475</v>
      </c>
      <c r="V193" s="4" t="s">
        <v>451</v>
      </c>
    </row>
    <row r="194" spans="1:29">
      <c r="A194" s="4" t="s">
        <v>476</v>
      </c>
      <c r="V194" s="4" t="s">
        <v>499</v>
      </c>
    </row>
    <row r="195" spans="1:29">
      <c r="A195" s="4" t="s">
        <v>485</v>
      </c>
    </row>
    <row r="196" spans="1:29">
      <c r="A196" s="4" t="s">
        <v>45</v>
      </c>
      <c r="Y196" s="6" t="n">
        <v>3942</v>
      </c>
    </row>
    <row r="197" spans="1:29">
      <c r="A197" s="4" t="s">
        <v>49</v>
      </c>
      <c r="Y197" s="6" t="n">
        <v>20000</v>
      </c>
    </row>
    <row r="198" spans="1:29">
      <c r="A198" s="4" t="s">
        <v>500</v>
      </c>
    </row>
    <row r="199" spans="1:29">
      <c r="A199" s="4" t="s">
        <v>443</v>
      </c>
      <c r="O199" s="4" t="s">
        <v>501</v>
      </c>
    </row>
    <row r="200" spans="1:29">
      <c r="A200" s="4" t="s">
        <v>450</v>
      </c>
      <c r="O200" s="4" t="s">
        <v>466</v>
      </c>
    </row>
    <row r="201" spans="1:29">
      <c r="A201" s="4" t="s">
        <v>49</v>
      </c>
      <c r="Y201" s="6" t="n">
        <v>0</v>
      </c>
    </row>
    <row r="202" spans="1:29">
      <c r="A202" s="4" t="s">
        <v>401</v>
      </c>
      <c r="O202" s="7" t="n">
        <v>1038</v>
      </c>
    </row>
    <row r="203" spans="1:29">
      <c r="A203" s="4" t="s">
        <v>403</v>
      </c>
      <c r="O203" s="6" t="n">
        <v>102750</v>
      </c>
    </row>
    <row r="204" spans="1:29">
      <c r="A204" s="4" t="s">
        <v>502</v>
      </c>
      <c r="O204" s="7" t="n">
        <v>75000</v>
      </c>
    </row>
    <row r="205" spans="1:29">
      <c r="A205" s="4" t="s">
        <v>475</v>
      </c>
      <c r="O205" s="4" t="s">
        <v>503</v>
      </c>
    </row>
    <row r="206" spans="1:29">
      <c r="A206" s="4" t="s">
        <v>504</v>
      </c>
    </row>
    <row r="207" spans="1:29">
      <c r="A207" s="4" t="s">
        <v>443</v>
      </c>
      <c r="J207" s="4" t="s">
        <v>505</v>
      </c>
    </row>
    <row r="208" spans="1:29">
      <c r="A208" s="4" t="s">
        <v>450</v>
      </c>
      <c r="J208" s="4" t="s">
        <v>506</v>
      </c>
    </row>
    <row r="209" spans="1:29">
      <c r="A209" s="4" t="s">
        <v>49</v>
      </c>
      <c r="Y209" s="7" t="n">
        <v>141096</v>
      </c>
    </row>
    <row r="210" spans="1:29">
      <c r="A210" s="4" t="s">
        <v>420</v>
      </c>
      <c r="J210" s="7" t="n">
        <v>4500</v>
      </c>
    </row>
    <row r="211" spans="1:29">
      <c r="A211" s="4" t="s">
        <v>401</v>
      </c>
      <c r="J211" s="6" t="n">
        <v>2163</v>
      </c>
    </row>
    <row r="212" spans="1:29">
      <c r="A212" s="4" t="s">
        <v>483</v>
      </c>
      <c r="J212" s="6" t="n">
        <v>225000</v>
      </c>
    </row>
    <row r="213" spans="1:29">
      <c r="A213" s="4" t="s">
        <v>403</v>
      </c>
      <c r="J213" s="6" t="n">
        <v>309375</v>
      </c>
    </row>
    <row r="214" spans="1:29">
      <c r="A214" s="4" t="s">
        <v>502</v>
      </c>
      <c r="J214" s="7" t="n">
        <v>220500</v>
      </c>
    </row>
    <row r="215" spans="1:29">
      <c r="A215" s="4" t="s">
        <v>507</v>
      </c>
    </row>
    <row r="216" spans="1:29">
      <c r="A216" s="4" t="s">
        <v>443</v>
      </c>
      <c r="K216" s="4" t="s">
        <v>508</v>
      </c>
    </row>
    <row r="217" spans="1:29">
      <c r="A217" s="4" t="s">
        <v>407</v>
      </c>
      <c r="K217" s="4" t="s">
        <v>496</v>
      </c>
    </row>
    <row r="218" spans="1:29">
      <c r="A218" s="4" t="s">
        <v>450</v>
      </c>
      <c r="Y218" s="4" t="s">
        <v>509</v>
      </c>
    </row>
    <row r="219" spans="1:29">
      <c r="A219" s="4" t="s">
        <v>45</v>
      </c>
      <c r="Y219" s="7" t="n">
        <v>18020</v>
      </c>
    </row>
    <row r="220" spans="1:29">
      <c r="A220" s="4" t="s">
        <v>49</v>
      </c>
      <c r="Y220" s="6" t="n">
        <v>85000</v>
      </c>
    </row>
    <row r="221" spans="1:29">
      <c r="A221" s="4" t="s">
        <v>402</v>
      </c>
      <c r="K221" s="7" t="n">
        <v>100000</v>
      </c>
    </row>
    <row r="222" spans="1:29">
      <c r="A222" s="4" t="s">
        <v>403</v>
      </c>
      <c r="K222" s="6" t="n">
        <v>100000</v>
      </c>
    </row>
    <row r="223" spans="1:29">
      <c r="A223" s="4" t="s">
        <v>404</v>
      </c>
      <c r="K223" s="7" t="n">
        <v>32000</v>
      </c>
    </row>
    <row r="224" spans="1:29">
      <c r="A224" s="4" t="s">
        <v>475</v>
      </c>
      <c r="K224" s="4" t="s">
        <v>474</v>
      </c>
    </row>
    <row r="225" spans="1:29">
      <c r="A225" s="4" t="s">
        <v>510</v>
      </c>
    </row>
    <row r="226" spans="1:29">
      <c r="A226" s="4" t="s">
        <v>443</v>
      </c>
      <c r="I226" s="4" t="s">
        <v>511</v>
      </c>
    </row>
    <row r="227" spans="1:29">
      <c r="A227" s="4" t="s">
        <v>450</v>
      </c>
      <c r="I227" s="4" t="s">
        <v>512</v>
      </c>
    </row>
    <row r="228" spans="1:29">
      <c r="A228" s="4" t="s">
        <v>49</v>
      </c>
      <c r="Y228" s="6" t="n">
        <v>36315</v>
      </c>
    </row>
    <row r="229" spans="1:29">
      <c r="A229" s="4" t="s">
        <v>401</v>
      </c>
      <c r="I229" s="7" t="n">
        <v>1019</v>
      </c>
    </row>
    <row r="230" spans="1:29">
      <c r="A230" s="4" t="s">
        <v>403</v>
      </c>
      <c r="I230" s="6" t="n">
        <v>96250</v>
      </c>
    </row>
    <row r="231" spans="1:29">
      <c r="A231" s="4" t="s">
        <v>502</v>
      </c>
      <c r="I231" s="7" t="n">
        <v>70000</v>
      </c>
    </row>
    <row r="232" spans="1:29">
      <c r="A232" s="4" t="s">
        <v>513</v>
      </c>
    </row>
    <row r="233" spans="1:29">
      <c r="A233" s="4" t="s">
        <v>443</v>
      </c>
      <c r="H233" s="4" t="s">
        <v>514</v>
      </c>
    </row>
    <row r="234" spans="1:29">
      <c r="A234" s="4" t="s">
        <v>450</v>
      </c>
      <c r="H234" s="4" t="s">
        <v>515</v>
      </c>
    </row>
    <row r="235" spans="1:29">
      <c r="A235" s="4" t="s">
        <v>49</v>
      </c>
      <c r="Y235" s="6" t="n">
        <v>96165</v>
      </c>
    </row>
    <row r="236" spans="1:29">
      <c r="A236" s="4" t="s">
        <v>401</v>
      </c>
      <c r="H236" s="7" t="n">
        <v>1196</v>
      </c>
    </row>
    <row r="237" spans="1:29">
      <c r="A237" s="4" t="s">
        <v>403</v>
      </c>
      <c r="H237" s="6" t="n">
        <v>153000</v>
      </c>
    </row>
    <row r="238" spans="1:29">
      <c r="A238" s="4" t="s">
        <v>502</v>
      </c>
      <c r="H238" s="7" t="n">
        <v>120000</v>
      </c>
    </row>
    <row r="239" spans="1:29">
      <c r="A239" s="4" t="s">
        <v>516</v>
      </c>
    </row>
    <row r="240" spans="1:29">
      <c r="A240" s="4" t="s">
        <v>406</v>
      </c>
      <c r="E240" s="7" t="n">
        <v>275000</v>
      </c>
    </row>
    <row r="241" spans="1:29">
      <c r="A241" s="4" t="s">
        <v>450</v>
      </c>
      <c r="E241" s="4" t="s">
        <v>470</v>
      </c>
    </row>
    <row r="242" spans="1:29">
      <c r="A242" s="4" t="s">
        <v>45</v>
      </c>
      <c r="Y242" s="6" t="n">
        <v>35803</v>
      </c>
    </row>
    <row r="243" spans="1:29">
      <c r="A243" s="4" t="s">
        <v>49</v>
      </c>
      <c r="Y243" s="7" t="n">
        <v>275000</v>
      </c>
    </row>
    <row r="244" spans="1:29">
      <c r="A244" s="4" t="s">
        <v>401</v>
      </c>
      <c r="E244" s="7" t="n">
        <v>25000</v>
      </c>
    </row>
    <row r="245" spans="1:29">
      <c r="A245" s="4" t="s">
        <v>517</v>
      </c>
    </row>
    <row r="246" spans="1:29">
      <c r="A246" s="4" t="s">
        <v>450</v>
      </c>
      <c r="C246" s="4" t="s">
        <v>474</v>
      </c>
    </row>
    <row r="247" spans="1:29">
      <c r="A247" s="4" t="s">
        <v>45</v>
      </c>
      <c r="C247" s="7" t="n">
        <v>7313</v>
      </c>
    </row>
    <row r="248" spans="1:29">
      <c r="A248" s="4" t="s">
        <v>49</v>
      </c>
      <c r="C248" s="6" t="n">
        <v>377000</v>
      </c>
    </row>
    <row r="249" spans="1:29">
      <c r="A249" s="4" t="s">
        <v>518</v>
      </c>
    </row>
    <row r="250" spans="1:29">
      <c r="A250" s="4" t="s">
        <v>398</v>
      </c>
      <c r="C250" s="7" t="n">
        <v>744587</v>
      </c>
    </row>
    <row r="251" spans="1:29">
      <c r="A251" s="4" t="s">
        <v>519</v>
      </c>
      <c r="C251" s="6" t="n">
        <v>37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20</v>
      </c>
      <c r="B1" s="2" t="s">
        <v>2</v>
      </c>
      <c r="C1" s="2" t="s">
        <v>32</v>
      </c>
    </row>
    <row r="2" spans="1:3">
      <c r="A2" s="3" t="s">
        <v>212</v>
      </c>
    </row>
    <row r="3" spans="1:3">
      <c r="A3" s="4" t="s">
        <v>521</v>
      </c>
      <c r="B3" s="7" t="n">
        <v>1447046</v>
      </c>
      <c r="C3" s="7" t="n">
        <v>1060779</v>
      </c>
    </row>
    <row r="4" spans="1:3">
      <c r="A4" s="4" t="s">
        <v>522</v>
      </c>
      <c r="B4" s="6" t="n">
        <v>-330958</v>
      </c>
      <c r="C4" s="6" t="n">
        <v>-317174</v>
      </c>
    </row>
    <row r="5" spans="1:3">
      <c r="A5" s="4" t="s">
        <v>523</v>
      </c>
      <c r="B5" s="6" t="n">
        <v>1116088</v>
      </c>
      <c r="C5" s="6" t="n">
        <v>743605</v>
      </c>
    </row>
    <row r="6" spans="1:3">
      <c r="A6" s="4" t="s">
        <v>524</v>
      </c>
      <c r="B6" s="4" t="s">
        <v>51</v>
      </c>
      <c r="C6" s="6" t="n">
        <v>45000</v>
      </c>
    </row>
    <row r="7" spans="1:3">
      <c r="A7" s="4" t="s">
        <v>49</v>
      </c>
      <c r="B7" s="6" t="n">
        <v>1831220</v>
      </c>
      <c r="C7" s="6" t="n">
        <v>931939</v>
      </c>
    </row>
    <row r="8" spans="1:3">
      <c r="A8" s="4" t="s">
        <v>525</v>
      </c>
      <c r="B8" s="7" t="n">
        <v>2947308</v>
      </c>
      <c r="C8" s="7" t="n">
        <v>17205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526</v>
      </c>
      <c r="B1" s="2" t="s">
        <v>1</v>
      </c>
    </row>
    <row r="2" spans="1:3">
      <c r="B2" s="2" t="s">
        <v>2</v>
      </c>
      <c r="C2" s="2" t="s">
        <v>32</v>
      </c>
    </row>
    <row r="3" spans="1:3">
      <c r="A3" s="3" t="s">
        <v>527</v>
      </c>
    </row>
    <row r="4" spans="1:3">
      <c r="A4" s="4" t="s">
        <v>528</v>
      </c>
      <c r="C4" s="7" t="n">
        <v>109000</v>
      </c>
    </row>
    <row r="5" spans="1:3">
      <c r="A5" s="4" t="s">
        <v>529</v>
      </c>
    </row>
    <row r="6" spans="1:3">
      <c r="A6" s="3" t="s">
        <v>527</v>
      </c>
    </row>
    <row r="7" spans="1:3">
      <c r="A7" s="4" t="s">
        <v>530</v>
      </c>
      <c r="B7" s="7" t="n">
        <v>1060779</v>
      </c>
      <c r="C7" s="6" t="n">
        <v>293543</v>
      </c>
    </row>
    <row r="8" spans="1:3">
      <c r="A8" s="4" t="s">
        <v>531</v>
      </c>
      <c r="B8" s="6" t="n">
        <v>412000</v>
      </c>
      <c r="C8" s="6" t="n">
        <v>80000</v>
      </c>
    </row>
    <row r="9" spans="1:3">
      <c r="A9" s="4" t="s">
        <v>532</v>
      </c>
      <c r="B9" s="6" t="n">
        <v>41844</v>
      </c>
      <c r="C9" s="6" t="n">
        <v>96515</v>
      </c>
    </row>
    <row r="10" spans="1:3">
      <c r="A10" s="4" t="s">
        <v>533</v>
      </c>
      <c r="C10" s="6" t="n">
        <v>1001326</v>
      </c>
    </row>
    <row r="11" spans="1:3">
      <c r="A11" s="4" t="s">
        <v>534</v>
      </c>
      <c r="C11" s="6" t="n">
        <v>410000</v>
      </c>
    </row>
    <row r="12" spans="1:3">
      <c r="A12" s="4" t="s">
        <v>535</v>
      </c>
      <c r="C12" s="6" t="n">
        <v>-124559</v>
      </c>
    </row>
    <row r="13" spans="1:3">
      <c r="A13" s="4" t="s">
        <v>528</v>
      </c>
      <c r="B13" s="6" t="n">
        <v>-67577</v>
      </c>
      <c r="C13" s="6" t="n">
        <v>-100518</v>
      </c>
    </row>
    <row r="14" spans="1:3">
      <c r="A14" s="4" t="s">
        <v>536</v>
      </c>
      <c r="C14" s="6" t="n">
        <v>-40000</v>
      </c>
    </row>
    <row r="15" spans="1:3">
      <c r="A15" s="4" t="s">
        <v>537</v>
      </c>
      <c r="C15" s="6" t="n">
        <v>27513</v>
      </c>
    </row>
    <row r="16" spans="1:3">
      <c r="A16" s="4" t="s">
        <v>538</v>
      </c>
      <c r="C16" s="6" t="n">
        <v>-583041</v>
      </c>
    </row>
    <row r="17" spans="1:3">
      <c r="A17" s="4" t="s">
        <v>539</v>
      </c>
      <c r="B17" s="4" t="s">
        <v>51</v>
      </c>
      <c r="C17" s="4" t="s">
        <v>51</v>
      </c>
    </row>
    <row r="18" spans="1:3">
      <c r="A18" s="4" t="s">
        <v>530</v>
      </c>
      <c r="B18" s="6" t="n">
        <v>1447046</v>
      </c>
      <c r="C18" s="6" t="n">
        <v>1060779</v>
      </c>
    </row>
    <row r="19" spans="1:3">
      <c r="A19" s="4" t="s">
        <v>540</v>
      </c>
    </row>
    <row r="20" spans="1:3">
      <c r="A20" s="3" t="s">
        <v>527</v>
      </c>
    </row>
    <row r="21" spans="1:3">
      <c r="A21" s="4" t="s">
        <v>530</v>
      </c>
      <c r="B21" s="6" t="n">
        <v>-317174</v>
      </c>
      <c r="C21" s="6" t="n">
        <v>-149889</v>
      </c>
    </row>
    <row r="22" spans="1:3">
      <c r="A22" s="4" t="s">
        <v>531</v>
      </c>
      <c r="B22" s="6" t="n">
        <v>-383000</v>
      </c>
      <c r="C22" s="6" t="n">
        <v>-80000</v>
      </c>
    </row>
    <row r="23" spans="1:3">
      <c r="A23" s="4" t="s">
        <v>532</v>
      </c>
      <c r="B23" s="6" t="n">
        <v>-41844</v>
      </c>
      <c r="C23" s="4" t="s">
        <v>51</v>
      </c>
    </row>
    <row r="24" spans="1:3">
      <c r="A24" s="4" t="s">
        <v>533</v>
      </c>
      <c r="C24" s="6" t="n">
        <v>-1001326</v>
      </c>
    </row>
    <row r="25" spans="1:3">
      <c r="A25" s="4" t="s">
        <v>534</v>
      </c>
      <c r="C25" s="6" t="n">
        <v>-410000</v>
      </c>
    </row>
    <row r="26" spans="1:3">
      <c r="A26" s="4" t="s">
        <v>535</v>
      </c>
      <c r="C26" s="4" t="s">
        <v>51</v>
      </c>
    </row>
    <row r="27" spans="1:3">
      <c r="A27" s="4" t="s">
        <v>528</v>
      </c>
      <c r="B27" s="4" t="s">
        <v>51</v>
      </c>
      <c r="C27" s="4" t="s">
        <v>51</v>
      </c>
    </row>
    <row r="28" spans="1:3">
      <c r="A28" s="4" t="s">
        <v>536</v>
      </c>
      <c r="C28" s="4" t="s">
        <v>51</v>
      </c>
    </row>
    <row r="29" spans="1:3">
      <c r="A29" s="4" t="s">
        <v>537</v>
      </c>
      <c r="C29" s="4" t="s">
        <v>51</v>
      </c>
    </row>
    <row r="30" spans="1:3">
      <c r="A30" s="4" t="s">
        <v>538</v>
      </c>
      <c r="C30" s="4" t="s">
        <v>51</v>
      </c>
    </row>
    <row r="31" spans="1:3">
      <c r="A31" s="4" t="s">
        <v>539</v>
      </c>
      <c r="B31" s="6" t="n">
        <v>411061</v>
      </c>
      <c r="C31" s="6" t="n">
        <v>1324041</v>
      </c>
    </row>
    <row r="32" spans="1:3">
      <c r="A32" s="4" t="s">
        <v>530</v>
      </c>
      <c r="B32" s="6" t="n">
        <v>-330958</v>
      </c>
      <c r="C32" s="6" t="n">
        <v>-317174</v>
      </c>
    </row>
    <row r="33" spans="1:3">
      <c r="A33" s="4" t="s">
        <v>541</v>
      </c>
    </row>
    <row r="34" spans="1:3">
      <c r="A34" s="3" t="s">
        <v>527</v>
      </c>
    </row>
    <row r="35" spans="1:3">
      <c r="A35" s="4" t="s">
        <v>530</v>
      </c>
      <c r="B35" s="6" t="n">
        <v>743605</v>
      </c>
      <c r="C35" s="6" t="n">
        <v>143654</v>
      </c>
    </row>
    <row r="36" spans="1:3">
      <c r="A36" s="4" t="s">
        <v>531</v>
      </c>
      <c r="B36" s="6" t="n">
        <v>29000</v>
      </c>
      <c r="C36" s="4" t="s">
        <v>51</v>
      </c>
    </row>
    <row r="37" spans="1:3">
      <c r="A37" s="4" t="s">
        <v>532</v>
      </c>
      <c r="B37" s="4" t="s">
        <v>51</v>
      </c>
      <c r="C37" s="6" t="n">
        <v>96515</v>
      </c>
    </row>
    <row r="38" spans="1:3">
      <c r="A38" s="4" t="s">
        <v>533</v>
      </c>
      <c r="C38" s="4" t="s">
        <v>51</v>
      </c>
    </row>
    <row r="39" spans="1:3">
      <c r="A39" s="4" t="s">
        <v>534</v>
      </c>
      <c r="C39" s="4" t="s">
        <v>51</v>
      </c>
    </row>
    <row r="40" spans="1:3">
      <c r="A40" s="4" t="s">
        <v>535</v>
      </c>
      <c r="C40" s="6" t="n">
        <v>-124559</v>
      </c>
    </row>
    <row r="41" spans="1:3">
      <c r="A41" s="4" t="s">
        <v>528</v>
      </c>
      <c r="B41" s="6" t="n">
        <v>-67577</v>
      </c>
      <c r="C41" s="6" t="n">
        <v>-100518</v>
      </c>
    </row>
    <row r="42" spans="1:3">
      <c r="A42" s="4" t="s">
        <v>536</v>
      </c>
      <c r="C42" s="6" t="n">
        <v>-40000</v>
      </c>
    </row>
    <row r="43" spans="1:3">
      <c r="A43" s="4" t="s">
        <v>537</v>
      </c>
      <c r="C43" s="6" t="n">
        <v>27513</v>
      </c>
    </row>
    <row r="44" spans="1:3">
      <c r="A44" s="4" t="s">
        <v>538</v>
      </c>
      <c r="C44" s="6" t="n">
        <v>-583041</v>
      </c>
    </row>
    <row r="45" spans="1:3">
      <c r="A45" s="4" t="s">
        <v>539</v>
      </c>
      <c r="B45" s="6" t="n">
        <v>411061</v>
      </c>
      <c r="C45" s="6" t="n">
        <v>1324041</v>
      </c>
    </row>
    <row r="46" spans="1:3">
      <c r="A46" s="4" t="s">
        <v>530</v>
      </c>
      <c r="B46" s="7" t="n">
        <v>1116088</v>
      </c>
      <c r="C46" s="7" t="n">
        <v>7436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2</v>
      </c>
      <c r="B1" s="2" t="s">
        <v>1</v>
      </c>
    </row>
    <row r="2" spans="1:3">
      <c r="B2" s="2" t="s">
        <v>2</v>
      </c>
      <c r="C2" s="2" t="s">
        <v>32</v>
      </c>
    </row>
    <row r="3" spans="1:3">
      <c r="A3" s="3" t="s">
        <v>543</v>
      </c>
    </row>
    <row r="4" spans="1:3">
      <c r="A4" s="4" t="s">
        <v>530</v>
      </c>
      <c r="B4" s="7" t="n">
        <v>14198848</v>
      </c>
      <c r="C4" s="7" t="n">
        <v>20504553</v>
      </c>
    </row>
    <row r="5" spans="1:3">
      <c r="A5" s="4" t="s">
        <v>544</v>
      </c>
      <c r="C5" s="6" t="n">
        <v>-781319</v>
      </c>
    </row>
    <row r="6" spans="1:3">
      <c r="A6" s="4" t="s">
        <v>545</v>
      </c>
      <c r="B6" s="6" t="n">
        <v>-21508826</v>
      </c>
      <c r="C6" s="6" t="n">
        <v>18584275</v>
      </c>
    </row>
    <row r="7" spans="1:3">
      <c r="A7" s="4" t="s">
        <v>530</v>
      </c>
      <c r="B7" s="6" t="n">
        <v>37376605</v>
      </c>
      <c r="C7" s="6" t="n">
        <v>14198848</v>
      </c>
    </row>
    <row r="8" spans="1:3">
      <c r="A8" s="4" t="s">
        <v>546</v>
      </c>
    </row>
    <row r="9" spans="1:3">
      <c r="A9" s="3" t="s">
        <v>543</v>
      </c>
    </row>
    <row r="10" spans="1:3">
      <c r="A10" s="4" t="s">
        <v>544</v>
      </c>
      <c r="B10" s="6" t="n">
        <v>-130762</v>
      </c>
      <c r="C10" s="6" t="n">
        <v>-165713</v>
      </c>
    </row>
    <row r="11" spans="1:3">
      <c r="A11" s="4" t="s">
        <v>547</v>
      </c>
    </row>
    <row r="12" spans="1:3">
      <c r="A12" s="3" t="s">
        <v>543</v>
      </c>
    </row>
    <row r="13" spans="1:3">
      <c r="A13" s="4" t="s">
        <v>544</v>
      </c>
      <c r="C13" s="6" t="n">
        <v>-2701837</v>
      </c>
    </row>
    <row r="14" spans="1:3">
      <c r="A14" s="4" t="s">
        <v>548</v>
      </c>
    </row>
    <row r="15" spans="1:3">
      <c r="A15" s="3" t="s">
        <v>543</v>
      </c>
    </row>
    <row r="16" spans="1:3">
      <c r="A16" s="4" t="s">
        <v>544</v>
      </c>
      <c r="C16" s="6" t="n">
        <v>-3350</v>
      </c>
    </row>
    <row r="17" spans="1:3">
      <c r="A17" s="4" t="s">
        <v>549</v>
      </c>
    </row>
    <row r="18" spans="1:3">
      <c r="A18" s="3" t="s">
        <v>543</v>
      </c>
    </row>
    <row r="19" spans="1:3">
      <c r="A19" s="4" t="s">
        <v>550</v>
      </c>
      <c r="B19" s="6" t="n">
        <v>1232428</v>
      </c>
      <c r="C19" s="6" t="n">
        <v>3400061</v>
      </c>
    </row>
    <row r="20" spans="1:3">
      <c r="A20" s="4" t="s">
        <v>551</v>
      </c>
    </row>
    <row r="21" spans="1:3">
      <c r="A21" s="3" t="s">
        <v>543</v>
      </c>
    </row>
    <row r="22" spans="1:3">
      <c r="A22" s="4" t="s">
        <v>550</v>
      </c>
      <c r="B22" s="6" t="n">
        <v>-701247</v>
      </c>
      <c r="C22" s="6" t="n">
        <v>3804541</v>
      </c>
    </row>
    <row r="23" spans="1:3">
      <c r="A23" s="4" t="s">
        <v>552</v>
      </c>
    </row>
    <row r="24" spans="1:3">
      <c r="A24" s="3" t="s">
        <v>543</v>
      </c>
    </row>
    <row r="25" spans="1:3">
      <c r="A25" s="4" t="s">
        <v>550</v>
      </c>
      <c r="B25" s="6" t="n">
        <v>2390099</v>
      </c>
      <c r="C25" s="6" t="n">
        <v>8260305</v>
      </c>
    </row>
    <row r="26" spans="1:3">
      <c r="A26" s="4" t="s">
        <v>553</v>
      </c>
    </row>
    <row r="27" spans="1:3">
      <c r="A27" s="3" t="s">
        <v>543</v>
      </c>
    </row>
    <row r="28" spans="1:3">
      <c r="A28" s="4" t="s">
        <v>550</v>
      </c>
      <c r="C28" s="6" t="n">
        <v>438590</v>
      </c>
    </row>
    <row r="29" spans="1:3">
      <c r="A29" s="4" t="s">
        <v>554</v>
      </c>
    </row>
    <row r="30" spans="1:3">
      <c r="A30" s="3" t="s">
        <v>543</v>
      </c>
    </row>
    <row r="31" spans="1:3">
      <c r="A31" s="4" t="s">
        <v>550</v>
      </c>
      <c r="C31" s="7" t="n">
        <v>27292</v>
      </c>
    </row>
    <row r="32" spans="1:3">
      <c r="A32" s="4" t="s">
        <v>555</v>
      </c>
    </row>
    <row r="33" spans="1:3">
      <c r="A33" s="3" t="s">
        <v>543</v>
      </c>
    </row>
    <row r="34" spans="1:3">
      <c r="A34" s="4" t="s">
        <v>550</v>
      </c>
      <c r="B34" s="7" t="n">
        <v>-11215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56</v>
      </c>
      <c r="B1" s="2" t="s">
        <v>1</v>
      </c>
    </row>
    <row r="2" spans="1:5">
      <c r="B2" s="2" t="s">
        <v>2</v>
      </c>
      <c r="C2" s="2" t="s">
        <v>557</v>
      </c>
      <c r="D2" s="2" t="s">
        <v>374</v>
      </c>
      <c r="E2" s="2" t="s">
        <v>32</v>
      </c>
    </row>
    <row r="3" spans="1:5">
      <c r="A3" s="4" t="s">
        <v>558</v>
      </c>
      <c r="B3" s="10" t="n">
        <v>0.0089</v>
      </c>
      <c r="C3" s="8" t="n">
        <v>0.001</v>
      </c>
      <c r="E3" s="8" t="n">
        <v>0.089</v>
      </c>
    </row>
    <row r="4" spans="1:5">
      <c r="A4" s="4" t="s">
        <v>321</v>
      </c>
      <c r="B4" s="4" t="s">
        <v>322</v>
      </c>
    </row>
    <row r="5" spans="1:5">
      <c r="A5" s="4" t="s">
        <v>559</v>
      </c>
      <c r="D5" s="8" t="n">
        <v>0.022</v>
      </c>
    </row>
    <row r="6" spans="1:5">
      <c r="A6" s="4" t="s">
        <v>560</v>
      </c>
    </row>
    <row r="7" spans="1:5">
      <c r="A7" s="4" t="s">
        <v>561</v>
      </c>
      <c r="B7" s="7" t="n">
        <v>1700</v>
      </c>
    </row>
    <row r="8" spans="1:5">
      <c r="A8" s="4" t="s">
        <v>562</v>
      </c>
      <c r="B8" s="6" t="n">
        <v>500</v>
      </c>
    </row>
    <row r="9" spans="1:5">
      <c r="A9" s="4" t="s">
        <v>563</v>
      </c>
      <c r="B9" s="6" t="n">
        <v>15000</v>
      </c>
    </row>
    <row r="10" spans="1:5">
      <c r="A10" s="4" t="s">
        <v>564</v>
      </c>
    </row>
    <row r="11" spans="1:5">
      <c r="A11" s="4" t="s">
        <v>565</v>
      </c>
      <c r="B11" s="6" t="n">
        <v>275000</v>
      </c>
    </row>
    <row r="12" spans="1:5">
      <c r="A12" s="4" t="s">
        <v>566</v>
      </c>
    </row>
    <row r="13" spans="1:5">
      <c r="A13" s="4" t="s">
        <v>565</v>
      </c>
      <c r="B13" s="7" t="n">
        <v>250000</v>
      </c>
    </row>
    <row r="14" spans="1:5">
      <c r="A14" s="4" t="s">
        <v>567</v>
      </c>
      <c r="B14" s="4" t="s">
        <v>364</v>
      </c>
    </row>
    <row r="15" spans="1:5">
      <c r="A15" s="4" t="s">
        <v>568</v>
      </c>
      <c r="B15" s="4" t="s">
        <v>408</v>
      </c>
    </row>
    <row r="16" spans="1:5">
      <c r="A16" s="4" t="s">
        <v>569</v>
      </c>
      <c r="C16" s="7" t="n">
        <v>250000</v>
      </c>
    </row>
    <row r="17" spans="1:5">
      <c r="A17" s="4" t="s">
        <v>570</v>
      </c>
      <c r="C17" s="7" t="n">
        <v>25000000</v>
      </c>
    </row>
    <row r="18" spans="1:5">
      <c r="A18" s="4" t="s">
        <v>571</v>
      </c>
      <c r="C18" s="4" t="s">
        <v>572</v>
      </c>
    </row>
    <row r="19" spans="1:5">
      <c r="A19" s="4" t="s">
        <v>573</v>
      </c>
      <c r="C19" s="4" t="s">
        <v>433</v>
      </c>
    </row>
    <row r="20" spans="1:5">
      <c r="A20" s="4" t="s">
        <v>574</v>
      </c>
      <c r="E20" s="7" t="n">
        <v>250000</v>
      </c>
    </row>
    <row r="21" spans="1:5">
      <c r="A21" s="4" t="s">
        <v>575</v>
      </c>
      <c r="E21" s="7" t="n">
        <v>50000000</v>
      </c>
    </row>
    <row r="22" spans="1:5">
      <c r="A22" s="4" t="s">
        <v>576</v>
      </c>
      <c r="E22" s="4" t="s">
        <v>577</v>
      </c>
    </row>
    <row r="23" spans="1:5">
      <c r="A23" s="4" t="s">
        <v>578</v>
      </c>
      <c r="B23" s="6" t="n">
        <v>40000</v>
      </c>
    </row>
    <row r="24" spans="1:5">
      <c r="A24" s="4" t="s">
        <v>558</v>
      </c>
      <c r="B24" s="7" t="n">
        <v>2</v>
      </c>
    </row>
    <row r="25" spans="1:5">
      <c r="A25" s="4" t="s">
        <v>579</v>
      </c>
      <c r="B25" s="4" t="s">
        <v>580</v>
      </c>
    </row>
    <row r="26" spans="1:5">
      <c r="A26" s="4" t="s">
        <v>321</v>
      </c>
      <c r="B26" s="4" t="s">
        <v>581</v>
      </c>
    </row>
    <row r="27" spans="1:5">
      <c r="A27" s="4" t="s">
        <v>582</v>
      </c>
      <c r="B27" s="7" t="n">
        <v>4656</v>
      </c>
    </row>
    <row r="28" spans="1:5">
      <c r="A28" s="4" t="s">
        <v>583</v>
      </c>
      <c r="B28" s="4" t="s">
        <v>584</v>
      </c>
    </row>
    <row r="29" spans="1:5">
      <c r="A29" s="4" t="s">
        <v>585</v>
      </c>
      <c r="B29" s="4" t="s">
        <v>586</v>
      </c>
    </row>
    <row r="30" spans="1:5">
      <c r="A30" s="4" t="s">
        <v>559</v>
      </c>
      <c r="B30" s="9" t="n">
        <v>0.16</v>
      </c>
    </row>
    <row r="31" spans="1:5">
      <c r="A31" s="4" t="s">
        <v>587</v>
      </c>
      <c r="B31" s="7" t="n">
        <v>689930</v>
      </c>
      <c r="E31" s="7" t="n">
        <v>634011</v>
      </c>
    </row>
    <row r="32" spans="1:5">
      <c r="A32" s="4" t="s">
        <v>588</v>
      </c>
      <c r="B32" s="7" t="n">
        <v>0</v>
      </c>
      <c r="E32" s="7" t="n">
        <v>554</v>
      </c>
    </row>
    <row r="33" spans="1:5">
      <c r="A33" s="4" t="s">
        <v>589</v>
      </c>
      <c r="B33" s="6" t="n">
        <v>20000</v>
      </c>
    </row>
    <row r="34" spans="1:5">
      <c r="A34" s="4" t="s">
        <v>590</v>
      </c>
    </row>
    <row r="35" spans="1:5">
      <c r="A35" s="4" t="s">
        <v>578</v>
      </c>
      <c r="B35" s="6" t="n">
        <v>800000</v>
      </c>
    </row>
    <row r="36" spans="1:5">
      <c r="A36" s="4" t="s">
        <v>558</v>
      </c>
      <c r="B36" s="9" t="n">
        <v>0.1</v>
      </c>
    </row>
    <row r="37" spans="1:5">
      <c r="A37" s="4" t="s">
        <v>559</v>
      </c>
      <c r="B37" s="8" t="n">
        <v>0.008</v>
      </c>
    </row>
    <row r="38" spans="1:5">
      <c r="A38" s="4" t="s">
        <v>589</v>
      </c>
      <c r="B38" s="6" t="n">
        <v>4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119"/>
  <sheetViews>
    <sheetView workbookViewId="0">
      <selection activeCell="A1" sqref="A1"/>
    </sheetView>
  </sheetViews>
  <sheetFormatPr baseColWidth="10" defaultRowHeight="15"/>
  <cols>
    <col customWidth="1" max="1" min="1" width="66"/>
    <col customWidth="1" max="2" min="2" width="16"/>
    <col customWidth="1" max="3" min="3" width="80"/>
    <col customWidth="1" max="4" min="4" width="80"/>
    <col customWidth="1" max="5" min="5" width="14"/>
    <col customWidth="1" max="6" min="6" width="14"/>
    <col customWidth="1" max="7" min="7" width="80"/>
    <col customWidth="1" max="8" min="8" width="14"/>
    <col customWidth="1" max="9" min="9" width="14"/>
    <col customWidth="1" max="10" min="10" width="14"/>
  </cols>
  <sheetData>
    <row r="1" spans="1:10">
      <c r="A1" s="1" t="s">
        <v>591</v>
      </c>
      <c r="B1" s="2" t="s">
        <v>374</v>
      </c>
      <c r="C1" s="2" t="s">
        <v>592</v>
      </c>
      <c r="D1" s="2" t="s">
        <v>593</v>
      </c>
      <c r="E1" s="2" t="s">
        <v>594</v>
      </c>
      <c r="F1" s="2" t="s">
        <v>2</v>
      </c>
      <c r="G1" s="2" t="s">
        <v>32</v>
      </c>
      <c r="H1" s="2" t="s">
        <v>595</v>
      </c>
      <c r="I1" s="2" t="s">
        <v>596</v>
      </c>
      <c r="J1" s="2" t="s">
        <v>597</v>
      </c>
    </row>
    <row r="2" spans="1:10">
      <c r="A2" s="4" t="s">
        <v>117</v>
      </c>
      <c r="G2" s="7" t="n">
        <v>100000</v>
      </c>
    </row>
    <row r="3" spans="1:10">
      <c r="A3" s="4" t="s">
        <v>598</v>
      </c>
      <c r="F3" s="6" t="n">
        <v>2624467768</v>
      </c>
    </row>
    <row r="4" spans="1:10">
      <c r="A4" s="4" t="s">
        <v>599</v>
      </c>
      <c r="F4" s="7" t="n">
        <v>744587</v>
      </c>
      <c r="G4" s="6" t="n">
        <v>-1156971</v>
      </c>
    </row>
    <row r="5" spans="1:10">
      <c r="A5" s="4" t="s">
        <v>124</v>
      </c>
      <c r="F5" s="6" t="n">
        <v>523321375</v>
      </c>
    </row>
    <row r="6" spans="1:10">
      <c r="A6" s="4" t="s">
        <v>600</v>
      </c>
      <c r="F6" s="7" t="n">
        <v>654084</v>
      </c>
      <c r="G6" s="4" t="s">
        <v>51</v>
      </c>
    </row>
    <row r="7" spans="1:10">
      <c r="A7" s="4" t="s">
        <v>601</v>
      </c>
      <c r="B7" s="7" t="n">
        <v>20000000</v>
      </c>
    </row>
    <row r="8" spans="1:10">
      <c r="A8" s="4" t="s">
        <v>602</v>
      </c>
      <c r="B8" s="4" t="s">
        <v>603</v>
      </c>
    </row>
    <row r="9" spans="1:10">
      <c r="A9" s="4" t="s">
        <v>604</v>
      </c>
      <c r="B9" s="9" t="n">
        <v>0.02</v>
      </c>
    </row>
    <row r="10" spans="1:10">
      <c r="A10" s="4" t="s">
        <v>583</v>
      </c>
      <c r="B10" s="4" t="s">
        <v>605</v>
      </c>
    </row>
    <row r="11" spans="1:10">
      <c r="A11" s="4" t="s">
        <v>606</v>
      </c>
      <c r="B11" s="4" t="s">
        <v>607</v>
      </c>
    </row>
    <row r="12" spans="1:10">
      <c r="A12" s="4" t="s">
        <v>608</v>
      </c>
      <c r="B12" s="8" t="n">
        <v>0.022</v>
      </c>
    </row>
    <row r="13" spans="1:10">
      <c r="A13" s="4" t="s">
        <v>609</v>
      </c>
      <c r="F13" s="7" t="n">
        <v>1767</v>
      </c>
    </row>
    <row r="14" spans="1:10">
      <c r="A14" s="4" t="s">
        <v>610</v>
      </c>
      <c r="F14" s="6" t="n">
        <v>20000000</v>
      </c>
    </row>
    <row r="15" spans="1:10">
      <c r="A15" s="4" t="s">
        <v>611</v>
      </c>
      <c r="F15" s="4" t="s">
        <v>51</v>
      </c>
      <c r="G15" s="6" t="n">
        <v>5786228</v>
      </c>
    </row>
    <row r="16" spans="1:10">
      <c r="A16" s="4" t="s">
        <v>612</v>
      </c>
      <c r="F16" s="4" t="s">
        <v>51</v>
      </c>
      <c r="G16" s="10" t="n">
        <v>0.0038</v>
      </c>
    </row>
    <row r="17" spans="1:10">
      <c r="A17" s="4" t="s">
        <v>613</v>
      </c>
      <c r="F17" s="6" t="n">
        <v>6586228</v>
      </c>
    </row>
    <row r="18" spans="1:10">
      <c r="A18" s="4" t="s">
        <v>614</v>
      </c>
      <c r="F18" s="7" t="n">
        <v>12466</v>
      </c>
      <c r="G18" s="7" t="n">
        <v>27292</v>
      </c>
    </row>
    <row r="19" spans="1:10">
      <c r="A19" s="4" t="s">
        <v>615</v>
      </c>
    </row>
    <row r="20" spans="1:10">
      <c r="A20" s="4" t="s">
        <v>583</v>
      </c>
      <c r="F20" s="4" t="s">
        <v>616</v>
      </c>
    </row>
    <row r="21" spans="1:10">
      <c r="A21" s="4" t="s">
        <v>606</v>
      </c>
      <c r="F21" s="4" t="s">
        <v>617</v>
      </c>
    </row>
    <row r="22" spans="1:10">
      <c r="A22" s="4" t="s">
        <v>608</v>
      </c>
      <c r="F22" s="8" t="n">
        <v>0.038</v>
      </c>
    </row>
    <row r="23" spans="1:10">
      <c r="A23" s="4" t="s">
        <v>618</v>
      </c>
      <c r="G23" s="4" t="s">
        <v>364</v>
      </c>
    </row>
    <row r="24" spans="1:10">
      <c r="A24" s="4" t="s">
        <v>611</v>
      </c>
      <c r="G24" s="6" t="n">
        <v>1200000</v>
      </c>
    </row>
    <row r="25" spans="1:10">
      <c r="A25" s="4" t="s">
        <v>612</v>
      </c>
      <c r="G25" s="9" t="n">
        <v>0.1</v>
      </c>
    </row>
    <row r="26" spans="1:10">
      <c r="A26" s="4" t="s">
        <v>619</v>
      </c>
      <c r="F26" s="6" t="n">
        <v>800000</v>
      </c>
    </row>
    <row r="27" spans="1:10">
      <c r="A27" s="4" t="s">
        <v>620</v>
      </c>
      <c r="F27" s="4" t="s">
        <v>621</v>
      </c>
    </row>
    <row r="28" spans="1:10">
      <c r="A28" s="4" t="s">
        <v>622</v>
      </c>
      <c r="F28" s="7" t="n">
        <v>21987</v>
      </c>
    </row>
    <row r="29" spans="1:10">
      <c r="A29" s="4" t="s">
        <v>623</v>
      </c>
    </row>
    <row r="30" spans="1:10">
      <c r="A30" s="4" t="s">
        <v>618</v>
      </c>
      <c r="F30" s="4" t="s">
        <v>624</v>
      </c>
    </row>
    <row r="31" spans="1:10">
      <c r="A31" s="4" t="s">
        <v>611</v>
      </c>
      <c r="F31" s="6" t="n">
        <v>5786227</v>
      </c>
    </row>
    <row r="32" spans="1:10">
      <c r="A32" s="4" t="s">
        <v>612</v>
      </c>
      <c r="F32" s="10" t="n">
        <v>0.0038</v>
      </c>
    </row>
    <row r="33" spans="1:10">
      <c r="A33" s="4" t="s">
        <v>620</v>
      </c>
      <c r="F33" s="4" t="s">
        <v>433</v>
      </c>
    </row>
    <row r="34" spans="1:10">
      <c r="A34" s="4" t="s">
        <v>109</v>
      </c>
    </row>
    <row r="35" spans="1:10">
      <c r="A35" s="4" t="s">
        <v>117</v>
      </c>
      <c r="G35" s="4" t="s">
        <v>51</v>
      </c>
    </row>
    <row r="36" spans="1:10">
      <c r="A36" s="4" t="s">
        <v>625</v>
      </c>
      <c r="G36" s="4" t="s">
        <v>51</v>
      </c>
    </row>
    <row r="37" spans="1:10">
      <c r="A37" s="4" t="s">
        <v>124</v>
      </c>
      <c r="F37" s="4" t="s">
        <v>51</v>
      </c>
      <c r="G37" s="4" t="s">
        <v>51</v>
      </c>
    </row>
    <row r="38" spans="1:10">
      <c r="A38" s="4" t="s">
        <v>626</v>
      </c>
      <c r="F38" s="6" t="n">
        <v>1433046</v>
      </c>
      <c r="G38" s="6" t="n">
        <v>1433046</v>
      </c>
    </row>
    <row r="39" spans="1:10">
      <c r="A39" s="4" t="s">
        <v>301</v>
      </c>
    </row>
    <row r="40" spans="1:10">
      <c r="A40" s="4" t="s">
        <v>611</v>
      </c>
      <c r="F40" s="6" t="n">
        <v>5786227</v>
      </c>
    </row>
    <row r="41" spans="1:10">
      <c r="A41" s="4" t="s">
        <v>62</v>
      </c>
    </row>
    <row r="42" spans="1:10">
      <c r="A42" s="4" t="s">
        <v>72</v>
      </c>
      <c r="E42" s="8" t="n">
        <v>0.001</v>
      </c>
      <c r="F42" s="8" t="n">
        <v>0.001</v>
      </c>
      <c r="G42" s="8" t="n">
        <v>0.001</v>
      </c>
    </row>
    <row r="43" spans="1:10">
      <c r="A43" s="4" t="s">
        <v>73</v>
      </c>
      <c r="E43" s="6" t="n">
        <v>30000</v>
      </c>
      <c r="F43" s="6" t="n">
        <v>30000</v>
      </c>
      <c r="G43" s="6" t="n">
        <v>30000</v>
      </c>
    </row>
    <row r="44" spans="1:10">
      <c r="A44" s="4" t="s">
        <v>627</v>
      </c>
      <c r="E44" s="6" t="n">
        <v>100000</v>
      </c>
    </row>
    <row r="45" spans="1:10">
      <c r="A45" s="4" t="s">
        <v>628</v>
      </c>
      <c r="F45" s="6" t="n">
        <v>0</v>
      </c>
      <c r="G45" s="6" t="n">
        <v>30000</v>
      </c>
    </row>
    <row r="46" spans="1:10">
      <c r="A46" s="4" t="s">
        <v>629</v>
      </c>
      <c r="F46" s="6" t="n">
        <v>0</v>
      </c>
      <c r="G46" s="6" t="n">
        <v>30000</v>
      </c>
    </row>
    <row r="47" spans="1:10">
      <c r="A47" s="4" t="s">
        <v>630</v>
      </c>
      <c r="F47" s="6" t="n">
        <v>0</v>
      </c>
      <c r="G47" s="6" t="n">
        <v>30000</v>
      </c>
    </row>
    <row r="48" spans="1:10">
      <c r="A48" s="4" t="s">
        <v>64</v>
      </c>
    </row>
    <row r="49" spans="1:10">
      <c r="A49" s="4" t="s">
        <v>72</v>
      </c>
      <c r="F49" s="8" t="n">
        <v>0.001</v>
      </c>
      <c r="G49" s="8" t="n">
        <v>0.001</v>
      </c>
      <c r="J49" s="8" t="n">
        <v>0.001</v>
      </c>
    </row>
    <row r="50" spans="1:10">
      <c r="A50" s="4" t="s">
        <v>73</v>
      </c>
      <c r="F50" s="6" t="n">
        <v>10000</v>
      </c>
      <c r="G50" s="6" t="n">
        <v>10000</v>
      </c>
      <c r="J50" s="6" t="n">
        <v>6750</v>
      </c>
    </row>
    <row r="51" spans="1:10">
      <c r="A51" s="4" t="s">
        <v>628</v>
      </c>
      <c r="F51" s="6" t="n">
        <v>0</v>
      </c>
      <c r="G51" s="6" t="n">
        <v>0</v>
      </c>
    </row>
    <row r="52" spans="1:10">
      <c r="A52" s="4" t="s">
        <v>629</v>
      </c>
      <c r="F52" s="6" t="n">
        <v>0</v>
      </c>
      <c r="G52" s="6" t="n">
        <v>0</v>
      </c>
    </row>
    <row r="53" spans="1:10">
      <c r="A53" s="4" t="s">
        <v>630</v>
      </c>
      <c r="F53" s="6" t="n">
        <v>0</v>
      </c>
      <c r="G53" s="6" t="n">
        <v>0</v>
      </c>
    </row>
    <row r="54" spans="1:10">
      <c r="A54" s="4" t="s">
        <v>631</v>
      </c>
    </row>
    <row r="55" spans="1:10">
      <c r="A55" s="4" t="s">
        <v>72</v>
      </c>
      <c r="D55" s="8" t="n">
        <v>0.001</v>
      </c>
    </row>
    <row r="56" spans="1:10">
      <c r="A56" s="4" t="s">
        <v>73</v>
      </c>
      <c r="D56" s="6" t="n">
        <v>2500</v>
      </c>
    </row>
    <row r="57" spans="1:10">
      <c r="A57" s="4" t="s">
        <v>632</v>
      </c>
      <c r="D57" s="6" t="n">
        <v>9250</v>
      </c>
    </row>
    <row r="58" spans="1:10">
      <c r="A58" s="4" t="s">
        <v>633</v>
      </c>
      <c r="D58" s="4" t="s">
        <v>634</v>
      </c>
    </row>
    <row r="59" spans="1:10">
      <c r="A59" s="4" t="s">
        <v>635</v>
      </c>
      <c r="D59" s="4" t="s">
        <v>466</v>
      </c>
    </row>
    <row r="60" spans="1:10">
      <c r="A60" s="4" t="s">
        <v>636</v>
      </c>
      <c r="D60" s="7" t="n">
        <v>100</v>
      </c>
    </row>
    <row r="61" spans="1:10">
      <c r="A61" s="4" t="s">
        <v>637</v>
      </c>
    </row>
    <row r="62" spans="1:10">
      <c r="A62" s="4" t="s">
        <v>72</v>
      </c>
      <c r="C62" s="8" t="n">
        <v>0.001</v>
      </c>
    </row>
    <row r="63" spans="1:10">
      <c r="A63" s="4" t="s">
        <v>73</v>
      </c>
      <c r="C63" s="6" t="n">
        <v>120000</v>
      </c>
    </row>
    <row r="64" spans="1:10">
      <c r="A64" s="4" t="s">
        <v>638</v>
      </c>
      <c r="F64" s="7" t="n">
        <v>3628584</v>
      </c>
    </row>
    <row r="65" spans="1:10">
      <c r="A65" s="4" t="s">
        <v>639</v>
      </c>
    </row>
    <row r="66" spans="1:10">
      <c r="A66" s="4" t="s">
        <v>628</v>
      </c>
      <c r="F66" s="6" t="n">
        <v>97090</v>
      </c>
    </row>
    <row r="67" spans="1:10">
      <c r="A67" s="4" t="s">
        <v>629</v>
      </c>
      <c r="F67" s="6" t="n">
        <v>97090</v>
      </c>
    </row>
    <row r="68" spans="1:10">
      <c r="A68" s="4" t="s">
        <v>633</v>
      </c>
      <c r="C68" s="4" t="s">
        <v>640</v>
      </c>
    </row>
    <row r="69" spans="1:10">
      <c r="A69" s="4" t="s">
        <v>635</v>
      </c>
      <c r="C69" s="4" t="s">
        <v>466</v>
      </c>
    </row>
    <row r="70" spans="1:10">
      <c r="A70" s="4" t="s">
        <v>636</v>
      </c>
      <c r="F70" s="7" t="n">
        <v>100</v>
      </c>
    </row>
    <row r="71" spans="1:10">
      <c r="A71" s="4" t="s">
        <v>641</v>
      </c>
      <c r="C71" s="4" t="s">
        <v>642</v>
      </c>
    </row>
    <row r="72" spans="1:10">
      <c r="A72" s="4" t="s">
        <v>643</v>
      </c>
      <c r="F72" s="6" t="n">
        <v>3580</v>
      </c>
    </row>
    <row r="73" spans="1:10">
      <c r="A73" s="4" t="s">
        <v>644</v>
      </c>
      <c r="F73" s="7" t="n">
        <v>358042</v>
      </c>
    </row>
    <row r="74" spans="1:10">
      <c r="A74" s="4" t="s">
        <v>645</v>
      </c>
      <c r="F74" s="6" t="n">
        <v>2624467768</v>
      </c>
    </row>
    <row r="75" spans="1:10">
      <c r="A75" s="4" t="s">
        <v>630</v>
      </c>
      <c r="F75" s="6" t="n">
        <v>97090</v>
      </c>
    </row>
    <row r="76" spans="1:10">
      <c r="A76" s="4" t="s">
        <v>117</v>
      </c>
      <c r="F76" s="7" t="n">
        <v>0</v>
      </c>
      <c r="G76" s="7" t="n">
        <v>10000</v>
      </c>
    </row>
    <row r="77" spans="1:10">
      <c r="A77" s="4" t="s">
        <v>625</v>
      </c>
      <c r="F77" s="6" t="n">
        <v>0</v>
      </c>
      <c r="G77" s="6" t="n">
        <v>1000000</v>
      </c>
    </row>
    <row r="78" spans="1:10">
      <c r="A78" s="4" t="s">
        <v>646</v>
      </c>
      <c r="F78" s="7" t="n">
        <v>377000</v>
      </c>
    </row>
    <row r="79" spans="1:10">
      <c r="A79" s="4" t="s">
        <v>647</v>
      </c>
      <c r="F79" s="4" t="s">
        <v>474</v>
      </c>
    </row>
    <row r="80" spans="1:10">
      <c r="A80" s="4" t="s">
        <v>598</v>
      </c>
      <c r="F80" s="6" t="n">
        <v>3770</v>
      </c>
    </row>
    <row r="81" spans="1:10">
      <c r="A81" s="4" t="s">
        <v>599</v>
      </c>
      <c r="F81" s="7" t="n">
        <v>744587</v>
      </c>
    </row>
    <row r="82" spans="1:10">
      <c r="A82" s="4" t="s">
        <v>648</v>
      </c>
      <c r="G82" s="6" t="n">
        <v>10771</v>
      </c>
    </row>
    <row r="83" spans="1:10">
      <c r="A83" s="4" t="s">
        <v>649</v>
      </c>
    </row>
    <row r="84" spans="1:10">
      <c r="A84" s="4" t="s">
        <v>124</v>
      </c>
      <c r="G84" s="6" t="n">
        <v>5830</v>
      </c>
    </row>
    <row r="85" spans="1:10">
      <c r="A85" s="4" t="s">
        <v>600</v>
      </c>
      <c r="G85" s="7" t="n">
        <v>590428</v>
      </c>
    </row>
    <row r="86" spans="1:10">
      <c r="A86" s="4" t="s">
        <v>650</v>
      </c>
    </row>
    <row r="87" spans="1:10">
      <c r="A87" s="4" t="s">
        <v>124</v>
      </c>
      <c r="G87" s="6" t="n">
        <v>4941</v>
      </c>
    </row>
    <row r="88" spans="1:10">
      <c r="A88" s="4" t="s">
        <v>600</v>
      </c>
      <c r="G88" s="7" t="n">
        <v>494172</v>
      </c>
    </row>
    <row r="89" spans="1:10">
      <c r="A89" s="4" t="s">
        <v>65</v>
      </c>
    </row>
    <row r="90" spans="1:10">
      <c r="A90" s="4" t="s">
        <v>72</v>
      </c>
      <c r="F90" s="8" t="n">
        <v>0.001</v>
      </c>
      <c r="G90" s="8" t="n">
        <v>0.001</v>
      </c>
    </row>
    <row r="91" spans="1:10">
      <c r="A91" s="4" t="s">
        <v>73</v>
      </c>
      <c r="F91" s="6" t="n">
        <v>120000</v>
      </c>
      <c r="G91" s="6" t="n">
        <v>120000</v>
      </c>
    </row>
    <row r="92" spans="1:10">
      <c r="A92" s="4" t="s">
        <v>628</v>
      </c>
      <c r="F92" s="6" t="n">
        <v>97090</v>
      </c>
      <c r="G92" s="6" t="n">
        <v>104440</v>
      </c>
    </row>
    <row r="93" spans="1:10">
      <c r="A93" s="4" t="s">
        <v>629</v>
      </c>
      <c r="F93" s="6" t="n">
        <v>97090</v>
      </c>
      <c r="G93" s="6" t="n">
        <v>104440</v>
      </c>
    </row>
    <row r="94" spans="1:10">
      <c r="A94" s="4" t="s">
        <v>630</v>
      </c>
      <c r="F94" s="6" t="n">
        <v>97090</v>
      </c>
      <c r="G94" s="6" t="n">
        <v>104440</v>
      </c>
    </row>
    <row r="95" spans="1:10">
      <c r="A95" s="4" t="s">
        <v>117</v>
      </c>
      <c r="F95" s="4" t="s">
        <v>51</v>
      </c>
    </row>
    <row r="96" spans="1:10">
      <c r="A96" s="4" t="s">
        <v>124</v>
      </c>
      <c r="F96" s="6" t="n">
        <v>-3580</v>
      </c>
    </row>
    <row r="97" spans="1:10">
      <c r="A97" s="4" t="s">
        <v>651</v>
      </c>
    </row>
    <row r="98" spans="1:10">
      <c r="A98" s="4" t="s">
        <v>72</v>
      </c>
      <c r="I98" s="8" t="n">
        <v>0.001</v>
      </c>
    </row>
    <row r="99" spans="1:10">
      <c r="A99" s="4" t="s">
        <v>73</v>
      </c>
      <c r="H99" s="6" t="n">
        <v>20000</v>
      </c>
      <c r="I99" s="6" t="n">
        <v>10000</v>
      </c>
    </row>
    <row r="100" spans="1:10">
      <c r="A100" s="4" t="s">
        <v>633</v>
      </c>
      <c r="G100" s="4" t="s">
        <v>652</v>
      </c>
    </row>
    <row r="101" spans="1:10">
      <c r="A101" s="4" t="s">
        <v>641</v>
      </c>
      <c r="G101" s="4" t="s">
        <v>653</v>
      </c>
    </row>
    <row r="102" spans="1:10">
      <c r="A102" s="4" t="s">
        <v>66</v>
      </c>
    </row>
    <row r="103" spans="1:10">
      <c r="A103" s="4" t="s">
        <v>72</v>
      </c>
      <c r="F103" s="8" t="n">
        <v>0.001</v>
      </c>
      <c r="G103" s="8" t="n">
        <v>0.001</v>
      </c>
    </row>
    <row r="104" spans="1:10">
      <c r="A104" s="4" t="s">
        <v>73</v>
      </c>
      <c r="F104" s="6" t="n">
        <v>20000</v>
      </c>
      <c r="G104" s="6" t="n">
        <v>20000</v>
      </c>
    </row>
    <row r="105" spans="1:10">
      <c r="A105" s="4" t="s">
        <v>628</v>
      </c>
      <c r="F105" s="6" t="n">
        <v>20947</v>
      </c>
      <c r="G105" s="6" t="n">
        <v>9979</v>
      </c>
    </row>
    <row r="106" spans="1:10">
      <c r="A106" s="4" t="s">
        <v>629</v>
      </c>
      <c r="F106" s="6" t="n">
        <v>20947</v>
      </c>
      <c r="G106" s="6" t="n">
        <v>9979</v>
      </c>
    </row>
    <row r="107" spans="1:10">
      <c r="A107" s="4" t="s">
        <v>630</v>
      </c>
      <c r="F107" s="6" t="n">
        <v>20947</v>
      </c>
      <c r="G107" s="6" t="n">
        <v>9979</v>
      </c>
    </row>
    <row r="108" spans="1:10">
      <c r="A108" s="4" t="s">
        <v>117</v>
      </c>
      <c r="F108" s="7" t="n">
        <v>10968</v>
      </c>
    </row>
    <row r="109" spans="1:10">
      <c r="A109" s="4" t="s">
        <v>124</v>
      </c>
      <c r="F109" s="4" t="s">
        <v>51</v>
      </c>
    </row>
    <row r="110" spans="1:10">
      <c r="A110" s="4" t="s">
        <v>654</v>
      </c>
    </row>
    <row r="111" spans="1:10">
      <c r="A111" s="4" t="s">
        <v>655</v>
      </c>
      <c r="G111" s="6" t="n">
        <v>30000</v>
      </c>
    </row>
    <row r="112" spans="1:10">
      <c r="A112" s="4" t="s">
        <v>656</v>
      </c>
    </row>
    <row r="113" spans="1:10">
      <c r="A113" s="4" t="s">
        <v>628</v>
      </c>
      <c r="F113" s="6" t="n">
        <v>10718</v>
      </c>
    </row>
    <row r="114" spans="1:10">
      <c r="A114" s="4" t="s">
        <v>635</v>
      </c>
      <c r="F114" s="4" t="s">
        <v>466</v>
      </c>
    </row>
    <row r="115" spans="1:10">
      <c r="A115" s="4" t="s">
        <v>636</v>
      </c>
      <c r="F115" s="7" t="n">
        <v>100</v>
      </c>
    </row>
    <row r="116" spans="1:10">
      <c r="A116" s="4" t="s">
        <v>638</v>
      </c>
      <c r="F116" s="7" t="n">
        <v>339235</v>
      </c>
    </row>
    <row r="117" spans="1:10">
      <c r="A117" s="4" t="s">
        <v>630</v>
      </c>
      <c r="F117" s="6" t="n">
        <v>10718</v>
      </c>
    </row>
    <row r="118" spans="1:10">
      <c r="A118" s="4" t="s">
        <v>117</v>
      </c>
      <c r="F118" s="7" t="n">
        <v>1096632</v>
      </c>
      <c r="G118" s="7" t="n">
        <v>1096632</v>
      </c>
    </row>
    <row r="119" spans="1:10">
      <c r="A119" s="4" t="s">
        <v>625</v>
      </c>
      <c r="F119" s="6" t="n">
        <v>10968</v>
      </c>
      <c r="G119" s="6" t="n">
        <v>99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7</v>
      </c>
      <c r="B1" s="2" t="s">
        <v>1</v>
      </c>
    </row>
    <row r="2" spans="1:3">
      <c r="B2" s="2" t="s">
        <v>2</v>
      </c>
      <c r="C2" s="2" t="s">
        <v>32</v>
      </c>
    </row>
    <row r="3" spans="1:3">
      <c r="A3" s="4" t="s">
        <v>658</v>
      </c>
      <c r="C3" s="7" t="n">
        <v>100000</v>
      </c>
    </row>
    <row r="4" spans="1:3">
      <c r="A4" s="4" t="s">
        <v>659</v>
      </c>
      <c r="B4" s="6" t="n">
        <v>523321375</v>
      </c>
    </row>
    <row r="5" spans="1:3">
      <c r="A5" s="4" t="s">
        <v>65</v>
      </c>
    </row>
    <row r="6" spans="1:3">
      <c r="A6" s="4" t="s">
        <v>660</v>
      </c>
      <c r="B6" s="6" t="n">
        <v>104440</v>
      </c>
    </row>
    <row r="7" spans="1:3">
      <c r="A7" s="4" t="s">
        <v>658</v>
      </c>
      <c r="B7" s="4" t="s">
        <v>51</v>
      </c>
    </row>
    <row r="8" spans="1:3">
      <c r="A8" s="4" t="s">
        <v>661</v>
      </c>
      <c r="B8" s="6" t="n">
        <v>-3770</v>
      </c>
    </row>
    <row r="9" spans="1:3">
      <c r="A9" s="4" t="s">
        <v>659</v>
      </c>
      <c r="B9" s="6" t="n">
        <v>-3580</v>
      </c>
    </row>
    <row r="10" spans="1:3">
      <c r="A10" s="4" t="s">
        <v>660</v>
      </c>
      <c r="B10" s="6" t="n">
        <v>97090</v>
      </c>
      <c r="C10" s="6" t="n">
        <v>104440</v>
      </c>
    </row>
    <row r="11" spans="1:3">
      <c r="A11" s="4" t="s">
        <v>66</v>
      </c>
    </row>
    <row r="12" spans="1:3">
      <c r="A12" s="4" t="s">
        <v>660</v>
      </c>
      <c r="B12" s="6" t="n">
        <v>9979</v>
      </c>
    </row>
    <row r="13" spans="1:3">
      <c r="A13" s="4" t="s">
        <v>658</v>
      </c>
      <c r="B13" s="7" t="n">
        <v>10968</v>
      </c>
    </row>
    <row r="14" spans="1:3">
      <c r="A14" s="4" t="s">
        <v>659</v>
      </c>
      <c r="B14" s="4" t="s">
        <v>51</v>
      </c>
    </row>
    <row r="15" spans="1:3">
      <c r="A15" s="4" t="s">
        <v>660</v>
      </c>
      <c r="B15" s="6" t="n">
        <v>20947</v>
      </c>
      <c r="C15" s="6" t="n">
        <v>99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76</v>
      </c>
      <c r="B1" s="2" t="s">
        <v>1</v>
      </c>
    </row>
    <row r="2" spans="1:3">
      <c r="B2" s="2" t="s">
        <v>2</v>
      </c>
      <c r="C2" s="2" t="s">
        <v>32</v>
      </c>
    </row>
    <row r="3" spans="1:3">
      <c r="A3" s="3" t="s">
        <v>77</v>
      </c>
    </row>
    <row r="4" spans="1:3">
      <c r="A4" s="4" t="s">
        <v>78</v>
      </c>
      <c r="B4" s="7" t="n">
        <v>445980</v>
      </c>
      <c r="C4" s="7" t="n">
        <v>2090084</v>
      </c>
    </row>
    <row r="5" spans="1:3">
      <c r="A5" s="3" t="s">
        <v>79</v>
      </c>
    </row>
    <row r="6" spans="1:3">
      <c r="A6" s="4" t="s">
        <v>80</v>
      </c>
      <c r="B6" s="6" t="n">
        <v>850714</v>
      </c>
      <c r="C6" s="6" t="n">
        <v>3164324</v>
      </c>
    </row>
    <row r="7" spans="1:3">
      <c r="A7" s="4" t="s">
        <v>81</v>
      </c>
      <c r="B7" s="6" t="n">
        <v>-404734</v>
      </c>
      <c r="C7" s="6" t="n">
        <v>-1074240</v>
      </c>
    </row>
    <row r="8" spans="1:3">
      <c r="A8" s="3" t="s">
        <v>82</v>
      </c>
    </row>
    <row r="9" spans="1:3">
      <c r="A9" s="4" t="s">
        <v>83</v>
      </c>
      <c r="B9" s="6" t="n">
        <v>275170</v>
      </c>
      <c r="C9" s="6" t="n">
        <v>71921</v>
      </c>
    </row>
    <row r="10" spans="1:3">
      <c r="A10" s="4" t="s">
        <v>84</v>
      </c>
      <c r="B10" s="6" t="n">
        <v>75431</v>
      </c>
      <c r="C10" s="6" t="n">
        <v>58771</v>
      </c>
    </row>
    <row r="11" spans="1:3">
      <c r="A11" s="4" t="s">
        <v>85</v>
      </c>
      <c r="B11" s="6" t="n">
        <v>765955</v>
      </c>
      <c r="C11" s="6" t="n">
        <v>1230619</v>
      </c>
    </row>
    <row r="12" spans="1:3">
      <c r="A12" s="4" t="s">
        <v>86</v>
      </c>
      <c r="B12" s="6" t="n">
        <v>67985</v>
      </c>
      <c r="C12" s="6" t="n">
        <v>220407</v>
      </c>
    </row>
    <row r="13" spans="1:3">
      <c r="A13" s="4" t="s">
        <v>87</v>
      </c>
      <c r="B13" s="6" t="n">
        <v>295486</v>
      </c>
      <c r="C13" s="6" t="n">
        <v>474924</v>
      </c>
    </row>
    <row r="14" spans="1:3">
      <c r="A14" s="4" t="s">
        <v>88</v>
      </c>
      <c r="B14" s="6" t="n">
        <v>572276</v>
      </c>
      <c r="C14" s="6" t="n">
        <v>806125</v>
      </c>
    </row>
    <row r="15" spans="1:3">
      <c r="A15" s="4" t="s">
        <v>89</v>
      </c>
      <c r="B15" s="6" t="n">
        <v>2052303</v>
      </c>
      <c r="C15" s="6" t="n">
        <v>2862767</v>
      </c>
    </row>
    <row r="16" spans="1:3">
      <c r="A16" s="4" t="s">
        <v>90</v>
      </c>
      <c r="B16" s="6" t="n">
        <v>-2052303</v>
      </c>
      <c r="C16" s="6" t="n">
        <v>-2862767</v>
      </c>
    </row>
    <row r="17" spans="1:3">
      <c r="A17" s="3" t="s">
        <v>91</v>
      </c>
    </row>
    <row r="18" spans="1:3">
      <c r="A18" s="4" t="s">
        <v>92</v>
      </c>
      <c r="B18" s="6" t="n">
        <v>-1013737</v>
      </c>
      <c r="C18" s="6" t="n">
        <v>-1908748</v>
      </c>
    </row>
    <row r="19" spans="1:3">
      <c r="A19" s="4" t="s">
        <v>93</v>
      </c>
      <c r="B19" s="6" t="n">
        <v>-21508826</v>
      </c>
      <c r="C19" s="6" t="n">
        <v>18584275</v>
      </c>
    </row>
    <row r="20" spans="1:3">
      <c r="A20" s="4" t="s">
        <v>94</v>
      </c>
      <c r="B20" s="6" t="n">
        <v>-2142445</v>
      </c>
      <c r="C20" s="6" t="n">
        <v>-11058541</v>
      </c>
    </row>
    <row r="21" spans="1:3">
      <c r="A21" s="4" t="s">
        <v>95</v>
      </c>
      <c r="B21" s="4" t="s">
        <v>51</v>
      </c>
      <c r="C21" s="6" t="n">
        <v>-207172</v>
      </c>
    </row>
    <row r="22" spans="1:3">
      <c r="A22" s="4" t="s">
        <v>96</v>
      </c>
      <c r="B22" s="6" t="n">
        <v>-38650</v>
      </c>
      <c r="C22" s="4" t="s">
        <v>51</v>
      </c>
    </row>
    <row r="23" spans="1:3">
      <c r="A23" s="4" t="s">
        <v>97</v>
      </c>
      <c r="B23" s="6" t="n">
        <v>9140</v>
      </c>
      <c r="C23" s="4" t="s">
        <v>51</v>
      </c>
    </row>
    <row r="24" spans="1:3">
      <c r="A24" s="4" t="s">
        <v>98</v>
      </c>
      <c r="B24" s="6" t="n">
        <v>744587</v>
      </c>
      <c r="C24" s="6" t="n">
        <v>-1156971</v>
      </c>
    </row>
    <row r="25" spans="1:3">
      <c r="A25" s="4" t="s">
        <v>99</v>
      </c>
      <c r="B25" s="6" t="n">
        <v>-171354</v>
      </c>
      <c r="C25" s="4" t="s">
        <v>51</v>
      </c>
    </row>
    <row r="26" spans="1:3">
      <c r="A26" s="4" t="s">
        <v>100</v>
      </c>
      <c r="B26" s="6" t="n">
        <v>-24121285</v>
      </c>
      <c r="C26" s="6" t="n">
        <v>4253043</v>
      </c>
    </row>
    <row r="27" spans="1:3">
      <c r="A27" s="4" t="s">
        <v>101</v>
      </c>
      <c r="B27" s="6" t="n">
        <v>-26578322</v>
      </c>
      <c r="C27" s="6" t="n">
        <v>316036</v>
      </c>
    </row>
    <row r="28" spans="1:3">
      <c r="A28" s="4" t="s">
        <v>102</v>
      </c>
      <c r="B28" s="4" t="s">
        <v>51</v>
      </c>
      <c r="C28" s="6" t="n">
        <v>-216164</v>
      </c>
    </row>
    <row r="29" spans="1:3">
      <c r="A29" s="4" t="s">
        <v>103</v>
      </c>
      <c r="B29" s="7" t="n">
        <v>-26578322</v>
      </c>
      <c r="C29" s="7" t="n">
        <v>99872</v>
      </c>
    </row>
    <row r="30" spans="1:3">
      <c r="A30" s="3" t="s">
        <v>104</v>
      </c>
    </row>
    <row r="31" spans="1:3">
      <c r="A31" s="4" t="s">
        <v>105</v>
      </c>
      <c r="B31" s="6" t="n">
        <v>2631379286</v>
      </c>
      <c r="C31" s="6" t="n">
        <v>390787135</v>
      </c>
    </row>
    <row r="32" spans="1:3">
      <c r="A32" s="4" t="s">
        <v>106</v>
      </c>
      <c r="B32" s="6" t="n">
        <v>2631379286</v>
      </c>
      <c r="C32" s="6" t="n">
        <v>84226181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662</v>
      </c>
      <c r="B1" s="2" t="s">
        <v>1</v>
      </c>
    </row>
    <row r="2" spans="1:3">
      <c r="B2" s="2" t="s">
        <v>2</v>
      </c>
      <c r="C2" s="2" t="s">
        <v>32</v>
      </c>
    </row>
    <row r="3" spans="1:3">
      <c r="A3" s="4" t="s">
        <v>663</v>
      </c>
      <c r="B3" s="6" t="n">
        <v>523321375</v>
      </c>
    </row>
    <row r="4" spans="1:3">
      <c r="A4" s="4" t="s">
        <v>664</v>
      </c>
      <c r="B4" s="7" t="n">
        <v>67576</v>
      </c>
      <c r="C4" s="7" t="n">
        <v>88118</v>
      </c>
    </row>
    <row r="5" spans="1:3">
      <c r="A5" s="4" t="s">
        <v>665</v>
      </c>
      <c r="B5" s="6" t="n">
        <v>2624467768</v>
      </c>
    </row>
    <row r="6" spans="1:3">
      <c r="A6" s="4" t="s">
        <v>666</v>
      </c>
      <c r="C6" s="7" t="n">
        <v>100000</v>
      </c>
    </row>
    <row r="7" spans="1:3">
      <c r="A7" s="4" t="s">
        <v>108</v>
      </c>
    </row>
    <row r="8" spans="1:3">
      <c r="A8" s="4" t="s">
        <v>663</v>
      </c>
      <c r="B8" s="6" t="n">
        <v>523321375</v>
      </c>
      <c r="C8" s="6" t="n">
        <v>14598450</v>
      </c>
    </row>
    <row r="9" spans="1:3">
      <c r="A9" s="4" t="s">
        <v>664</v>
      </c>
      <c r="B9" s="7" t="n">
        <v>67577</v>
      </c>
      <c r="C9" s="7" t="n">
        <v>88118</v>
      </c>
    </row>
    <row r="10" spans="1:3">
      <c r="A10" s="4" t="s">
        <v>665</v>
      </c>
      <c r="B10" s="6" t="n">
        <v>2624467768</v>
      </c>
      <c r="C10" s="6" t="n">
        <v>329098857</v>
      </c>
    </row>
    <row r="11" spans="1:3">
      <c r="A11" s="4" t="s">
        <v>667</v>
      </c>
      <c r="B11" s="7" t="n">
        <v>358042</v>
      </c>
      <c r="C11" s="7" t="n">
        <v>10725</v>
      </c>
    </row>
    <row r="12" spans="1:3">
      <c r="A12" s="4" t="s">
        <v>118</v>
      </c>
      <c r="C12" s="6" t="n">
        <v>37500000</v>
      </c>
    </row>
    <row r="13" spans="1:3">
      <c r="A13" s="4" t="s">
        <v>666</v>
      </c>
      <c r="C13" s="7" t="n">
        <v>100000</v>
      </c>
    </row>
    <row r="14" spans="1:3">
      <c r="A14" s="4" t="s">
        <v>668</v>
      </c>
      <c r="C14" s="6" t="n">
        <v>12250000</v>
      </c>
    </row>
    <row r="15" spans="1:3">
      <c r="A15" s="4" t="s">
        <v>669</v>
      </c>
      <c r="C15" s="7" t="n">
        <v>109000</v>
      </c>
    </row>
    <row r="16" spans="1:3">
      <c r="A16" s="4" t="s">
        <v>128</v>
      </c>
      <c r="C16" s="6" t="n">
        <v>55000000</v>
      </c>
    </row>
    <row r="17" spans="1:3">
      <c r="A17" s="4" t="s">
        <v>670</v>
      </c>
      <c r="C17" s="7" t="n">
        <v>262678</v>
      </c>
    </row>
    <row r="18" spans="1:3">
      <c r="A18" s="4" t="s">
        <v>671</v>
      </c>
      <c r="B18" s="6" t="n">
        <v>3147789143</v>
      </c>
      <c r="C18" s="6" t="n">
        <v>448447307</v>
      </c>
    </row>
    <row r="19" spans="1:3">
      <c r="A19" s="4" t="s">
        <v>672</v>
      </c>
      <c r="B19" s="7" t="n">
        <v>425619</v>
      </c>
      <c r="C19" s="7" t="n">
        <v>5705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673</v>
      </c>
      <c r="B1" s="2" t="s">
        <v>1</v>
      </c>
    </row>
    <row r="2" spans="1:3">
      <c r="B2" s="2" t="s">
        <v>2</v>
      </c>
      <c r="C2" s="2" t="s">
        <v>32</v>
      </c>
    </row>
    <row r="3" spans="1:3">
      <c r="A3" s="3" t="s">
        <v>221</v>
      </c>
    </row>
    <row r="4" spans="1:3">
      <c r="A4" s="4" t="s">
        <v>674</v>
      </c>
      <c r="B4" s="6" t="n">
        <v>20000000</v>
      </c>
      <c r="C4" s="6" t="n">
        <v>25000000</v>
      </c>
    </row>
    <row r="5" spans="1:3">
      <c r="A5" s="4" t="s">
        <v>675</v>
      </c>
      <c r="B5" s="4" t="s">
        <v>51</v>
      </c>
      <c r="C5" s="6" t="n">
        <v>20000000</v>
      </c>
    </row>
    <row r="6" spans="1:3">
      <c r="A6" s="4" t="s">
        <v>676</v>
      </c>
      <c r="B6" s="4" t="s">
        <v>51</v>
      </c>
      <c r="C6" s="4" t="s">
        <v>51</v>
      </c>
    </row>
    <row r="7" spans="1:3">
      <c r="A7" s="4" t="s">
        <v>677</v>
      </c>
      <c r="B7" s="4" t="s">
        <v>51</v>
      </c>
      <c r="C7" s="6" t="n">
        <v>-25000000</v>
      </c>
    </row>
    <row r="8" spans="1:3">
      <c r="A8" s="4" t="s">
        <v>678</v>
      </c>
      <c r="B8" s="6" t="n">
        <v>20000000</v>
      </c>
      <c r="C8" s="6" t="n">
        <v>20000000</v>
      </c>
    </row>
    <row r="9" spans="1:3">
      <c r="A9" s="4" t="s">
        <v>679</v>
      </c>
      <c r="B9" s="9" t="n">
        <v>0.02</v>
      </c>
      <c r="C9" s="7" t="n">
        <v>0</v>
      </c>
    </row>
    <row r="10" spans="1:3">
      <c r="A10" s="4" t="s">
        <v>680</v>
      </c>
      <c r="B10" s="4" t="s">
        <v>51</v>
      </c>
      <c r="C10" s="11" t="n">
        <v>0.02</v>
      </c>
    </row>
    <row r="11" spans="1:3">
      <c r="A11" s="4" t="s">
        <v>681</v>
      </c>
      <c r="B11" s="4" t="s">
        <v>51</v>
      </c>
      <c r="C11" s="4" t="s">
        <v>51</v>
      </c>
    </row>
    <row r="12" spans="1:3">
      <c r="A12" s="4" t="s">
        <v>682</v>
      </c>
      <c r="B12" s="4" t="s">
        <v>51</v>
      </c>
      <c r="C12" s="4" t="s">
        <v>51</v>
      </c>
    </row>
    <row r="13" spans="1:3">
      <c r="A13" s="4" t="s">
        <v>683</v>
      </c>
      <c r="B13" s="9" t="n">
        <v>0.02</v>
      </c>
      <c r="C13" s="9" t="n">
        <v>0.02</v>
      </c>
    </row>
    <row r="14" spans="1:3">
      <c r="A14" s="4" t="s">
        <v>684</v>
      </c>
      <c r="B14" s="4" t="s">
        <v>685</v>
      </c>
      <c r="C14" s="4" t="s">
        <v>686</v>
      </c>
    </row>
    <row r="15" spans="1:3">
      <c r="A15" s="4" t="s">
        <v>687</v>
      </c>
      <c r="C15" s="4" t="s">
        <v>364</v>
      </c>
    </row>
    <row r="16" spans="1:3">
      <c r="A16" s="4" t="s">
        <v>688</v>
      </c>
      <c r="B16" s="4" t="s">
        <v>689</v>
      </c>
      <c r="C16" s="4" t="s">
        <v>6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23"/>
    <col customWidth="1" max="3" min="3" width="14"/>
  </cols>
  <sheetData>
    <row r="1" spans="1:3">
      <c r="A1" s="1" t="s">
        <v>690</v>
      </c>
      <c r="B1" s="2" t="s">
        <v>1</v>
      </c>
    </row>
    <row r="2" spans="1:3">
      <c r="B2" s="2" t="s">
        <v>2</v>
      </c>
      <c r="C2" s="2" t="s">
        <v>32</v>
      </c>
    </row>
    <row r="3" spans="1:3">
      <c r="A3" s="3" t="s">
        <v>221</v>
      </c>
    </row>
    <row r="4" spans="1:3">
      <c r="A4" s="4" t="s">
        <v>691</v>
      </c>
      <c r="B4" s="6" t="n">
        <v>6986228</v>
      </c>
      <c r="C4" s="6" t="n">
        <v>3200000</v>
      </c>
    </row>
    <row r="5" spans="1:3">
      <c r="A5" s="4" t="s">
        <v>692</v>
      </c>
      <c r="B5" s="4" t="s">
        <v>51</v>
      </c>
      <c r="C5" s="6" t="n">
        <v>5786228</v>
      </c>
    </row>
    <row r="6" spans="1:3">
      <c r="A6" s="4" t="s">
        <v>693</v>
      </c>
      <c r="B6" s="6" t="n">
        <v>-400000</v>
      </c>
      <c r="C6" s="6" t="n">
        <v>-200000</v>
      </c>
    </row>
    <row r="7" spans="1:3">
      <c r="A7" s="4" t="s">
        <v>694</v>
      </c>
      <c r="B7" s="6" t="n">
        <v>6586228</v>
      </c>
      <c r="C7" s="6" t="n">
        <v>6986228</v>
      </c>
    </row>
    <row r="8" spans="1:3">
      <c r="A8" s="4" t="s">
        <v>695</v>
      </c>
      <c r="B8" s="8" t="n">
        <v>0.089</v>
      </c>
      <c r="C8" s="8" t="n">
        <v>0.001</v>
      </c>
    </row>
    <row r="9" spans="1:3">
      <c r="A9" s="4" t="s">
        <v>696</v>
      </c>
      <c r="B9" s="4" t="s">
        <v>51</v>
      </c>
      <c r="C9" s="12" t="n">
        <v>0.0038</v>
      </c>
    </row>
    <row r="10" spans="1:3">
      <c r="A10" s="4" t="s">
        <v>697</v>
      </c>
      <c r="B10" s="12" t="n">
        <v>0.0038</v>
      </c>
      <c r="C10" s="4" t="s">
        <v>51</v>
      </c>
    </row>
    <row r="11" spans="1:3">
      <c r="A11" s="4" t="s">
        <v>698</v>
      </c>
      <c r="B11" s="10" t="n">
        <v>0.0089</v>
      </c>
      <c r="C11" s="8" t="n">
        <v>0.089</v>
      </c>
    </row>
    <row r="12" spans="1:3">
      <c r="A12" s="4" t="s">
        <v>699</v>
      </c>
      <c r="B12" s="4" t="s">
        <v>581</v>
      </c>
      <c r="C12" s="4" t="s">
        <v>334</v>
      </c>
    </row>
    <row r="13" spans="1:3">
      <c r="A13" s="4" t="s">
        <v>700</v>
      </c>
      <c r="B13" s="4" t="s">
        <v>701</v>
      </c>
      <c r="C13" s="4" t="s">
        <v>581</v>
      </c>
    </row>
    <row r="14" spans="1:3">
      <c r="A14" s="4" t="s">
        <v>702</v>
      </c>
      <c r="B14" s="4" t="s">
        <v>51</v>
      </c>
      <c r="C14" s="4" t="s">
        <v>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r="A1" s="1" t="s">
        <v>703</v>
      </c>
      <c r="B1" s="2" t="s">
        <v>1</v>
      </c>
    </row>
    <row r="2" spans="1:2">
      <c r="B2" s="2" t="s">
        <v>704</v>
      </c>
    </row>
    <row r="3" spans="1:2">
      <c r="A3" s="3" t="s">
        <v>224</v>
      </c>
    </row>
    <row r="4" spans="1:2">
      <c r="A4" s="4" t="s">
        <v>705</v>
      </c>
      <c r="B4" s="7" t="n">
        <v>101454836</v>
      </c>
    </row>
    <row r="5" spans="1:2">
      <c r="A5" s="4" t="s">
        <v>706</v>
      </c>
      <c r="B5" s="6" t="n">
        <v>20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707</v>
      </c>
      <c r="B1" s="2" t="s">
        <v>1</v>
      </c>
    </row>
    <row r="2" spans="1:3">
      <c r="B2" s="2" t="s">
        <v>2</v>
      </c>
      <c r="C2" s="2" t="s">
        <v>32</v>
      </c>
    </row>
    <row r="3" spans="1:3">
      <c r="A3" s="3" t="s">
        <v>224</v>
      </c>
    </row>
    <row r="4" spans="1:3">
      <c r="A4" s="4" t="s">
        <v>708</v>
      </c>
      <c r="B4" s="4" t="s">
        <v>51</v>
      </c>
      <c r="C4" s="4" t="s">
        <v>51</v>
      </c>
    </row>
    <row r="5" spans="1:3">
      <c r="A5" s="4" t="s">
        <v>709</v>
      </c>
      <c r="B5" s="4" t="s">
        <v>51</v>
      </c>
      <c r="C5" s="4" t="s">
        <v>51</v>
      </c>
    </row>
    <row r="6" spans="1:3">
      <c r="A6" s="4" t="s">
        <v>710</v>
      </c>
      <c r="B6" s="4" t="s">
        <v>51</v>
      </c>
      <c r="C6" s="4" t="s">
        <v>51</v>
      </c>
    </row>
    <row r="7" spans="1:3">
      <c r="A7" s="4" t="s">
        <v>708</v>
      </c>
      <c r="B7" s="4" t="s">
        <v>51</v>
      </c>
      <c r="C7" s="4" t="s">
        <v>51</v>
      </c>
    </row>
    <row r="8" spans="1:3">
      <c r="A8" s="4" t="s">
        <v>709</v>
      </c>
      <c r="B8" s="4" t="s">
        <v>51</v>
      </c>
      <c r="C8" s="4" t="s">
        <v>51</v>
      </c>
    </row>
    <row r="9" spans="1:3">
      <c r="A9" s="4" t="s">
        <v>711</v>
      </c>
      <c r="B9" s="4" t="s">
        <v>51</v>
      </c>
      <c r="C9" s="4" t="s">
        <v>51</v>
      </c>
    </row>
    <row r="10" spans="1:3">
      <c r="A10" s="4" t="s">
        <v>712</v>
      </c>
      <c r="B10" s="4" t="s">
        <v>713</v>
      </c>
      <c r="C10" s="4" t="s">
        <v>713</v>
      </c>
    </row>
    <row r="11" spans="1:3">
      <c r="A11" s="4" t="s">
        <v>714</v>
      </c>
      <c r="B11" s="4" t="s">
        <v>715</v>
      </c>
      <c r="C11" s="4" t="s">
        <v>715</v>
      </c>
    </row>
    <row r="12" spans="1:3">
      <c r="A12" s="4" t="s">
        <v>716</v>
      </c>
      <c r="B12" s="4" t="s">
        <v>717</v>
      </c>
      <c r="C12" s="4" t="s">
        <v>717</v>
      </c>
    </row>
    <row r="13" spans="1:3">
      <c r="A13" s="4" t="s">
        <v>718</v>
      </c>
      <c r="B13" s="4" t="s">
        <v>412</v>
      </c>
      <c r="C13" s="4" t="s">
        <v>4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9</v>
      </c>
      <c r="B1" s="2" t="s">
        <v>2</v>
      </c>
      <c r="C1" s="2" t="s">
        <v>32</v>
      </c>
    </row>
    <row r="2" spans="1:3">
      <c r="A2" s="3" t="s">
        <v>224</v>
      </c>
    </row>
    <row r="3" spans="1:3">
      <c r="A3" s="4" t="s">
        <v>720</v>
      </c>
      <c r="B3" s="7" t="n">
        <v>59215</v>
      </c>
      <c r="C3" s="7" t="n">
        <v>59215</v>
      </c>
    </row>
    <row r="4" spans="1:3">
      <c r="A4" s="4" t="s">
        <v>721</v>
      </c>
      <c r="B4" s="6" t="n">
        <v>4179570</v>
      </c>
      <c r="C4" s="6" t="n">
        <v>4179570</v>
      </c>
    </row>
    <row r="5" spans="1:3">
      <c r="A5" s="4" t="s">
        <v>722</v>
      </c>
      <c r="B5" s="6" t="n">
        <v>34494644</v>
      </c>
      <c r="C5" s="6" t="n">
        <v>25458015</v>
      </c>
    </row>
    <row r="6" spans="1:3">
      <c r="A6" s="4" t="s">
        <v>242</v>
      </c>
      <c r="B6" s="6" t="n">
        <v>245487</v>
      </c>
      <c r="C6" s="6" t="n">
        <v>245487</v>
      </c>
    </row>
    <row r="7" spans="1:3">
      <c r="A7" s="4" t="s">
        <v>44</v>
      </c>
      <c r="B7" s="6" t="n">
        <v>3321045</v>
      </c>
      <c r="C7" s="6" t="n">
        <v>2751328</v>
      </c>
    </row>
    <row r="8" spans="1:3">
      <c r="A8" s="4" t="s">
        <v>723</v>
      </c>
      <c r="B8" s="6" t="n">
        <v>32693615</v>
      </c>
      <c r="C8" s="6" t="n">
        <v>32693615</v>
      </c>
    </row>
    <row r="9" spans="1:3">
      <c r="A9" s="4" t="s">
        <v>724</v>
      </c>
      <c r="B9" s="6" t="n">
        <v>644734</v>
      </c>
      <c r="C9" s="6" t="n">
        <v>453938</v>
      </c>
    </row>
    <row r="10" spans="1:3">
      <c r="A10" s="4" t="s">
        <v>723</v>
      </c>
      <c r="B10" s="6" t="n">
        <v>41650988</v>
      </c>
      <c r="C10" s="6" t="n">
        <v>32239676</v>
      </c>
    </row>
    <row r="11" spans="1:3">
      <c r="A11" s="4" t="s">
        <v>725</v>
      </c>
      <c r="B11" s="6" t="n">
        <v>-41650988</v>
      </c>
      <c r="C11" s="6" t="n">
        <v>-32239676</v>
      </c>
    </row>
    <row r="12" spans="1:3">
      <c r="A12" s="4" t="s">
        <v>726</v>
      </c>
      <c r="B12" s="4" t="s">
        <v>51</v>
      </c>
      <c r="C12" s="4" t="s">
        <v>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8"/>
    <col customWidth="1" max="2" min="2" width="14"/>
    <col customWidth="1" max="3" min="3" width="16"/>
    <col customWidth="1" max="4" min="4" width="14"/>
    <col customWidth="1" max="5" min="5" width="14"/>
    <col customWidth="1" max="6" min="6" width="14"/>
    <col customWidth="1" max="7" min="7" width="13"/>
  </cols>
  <sheetData>
    <row r="1" spans="1:7">
      <c r="A1" s="1" t="s">
        <v>727</v>
      </c>
      <c r="B1" s="2" t="s">
        <v>728</v>
      </c>
      <c r="C1" s="2" t="s">
        <v>729</v>
      </c>
      <c r="D1" s="2" t="s">
        <v>2</v>
      </c>
      <c r="E1" s="2" t="s">
        <v>32</v>
      </c>
      <c r="F1" s="2" t="s">
        <v>730</v>
      </c>
      <c r="G1" s="2" t="s">
        <v>731</v>
      </c>
    </row>
    <row r="2" spans="1:7">
      <c r="A2" s="4" t="s">
        <v>732</v>
      </c>
      <c r="D2" s="7" t="n">
        <v>730000</v>
      </c>
    </row>
    <row r="3" spans="1:7">
      <c r="A3" s="4" t="s">
        <v>733</v>
      </c>
      <c r="D3" s="6" t="n">
        <v>25000</v>
      </c>
    </row>
    <row r="4" spans="1:7">
      <c r="A4" s="4" t="s">
        <v>734</v>
      </c>
      <c r="D4" s="6" t="n">
        <v>20000</v>
      </c>
    </row>
    <row r="5" spans="1:7">
      <c r="A5" s="4" t="s">
        <v>735</v>
      </c>
      <c r="B5" s="7" t="n">
        <v>151273</v>
      </c>
    </row>
    <row r="6" spans="1:7">
      <c r="A6" s="4" t="s">
        <v>736</v>
      </c>
      <c r="G6" s="7" t="n">
        <v>168998</v>
      </c>
    </row>
    <row r="7" spans="1:7">
      <c r="A7" s="4" t="s">
        <v>737</v>
      </c>
    </row>
    <row r="8" spans="1:7">
      <c r="A8" s="4" t="s">
        <v>738</v>
      </c>
      <c r="F8" s="7" t="n">
        <v>31118</v>
      </c>
    </row>
    <row r="9" spans="1:7">
      <c r="A9" s="4" t="s">
        <v>739</v>
      </c>
    </row>
    <row r="10" spans="1:7">
      <c r="A10" s="4" t="s">
        <v>738</v>
      </c>
      <c r="D10" s="6" t="n">
        <v>660000</v>
      </c>
    </row>
    <row r="11" spans="1:7">
      <c r="A11" s="4" t="s">
        <v>740</v>
      </c>
    </row>
    <row r="12" spans="1:7">
      <c r="A12" s="4" t="s">
        <v>741</v>
      </c>
      <c r="C12" s="4" t="s">
        <v>742</v>
      </c>
    </row>
    <row r="13" spans="1:7">
      <c r="A13" s="4" t="s">
        <v>743</v>
      </c>
      <c r="C13" s="7" t="n">
        <v>2807</v>
      </c>
    </row>
    <row r="14" spans="1:7">
      <c r="A14" s="4" t="s">
        <v>744</v>
      </c>
      <c r="C14" s="7" t="n">
        <v>963</v>
      </c>
    </row>
    <row r="15" spans="1:7">
      <c r="A15" s="4" t="s">
        <v>745</v>
      </c>
      <c r="C15" s="4" t="s">
        <v>746</v>
      </c>
    </row>
    <row r="16" spans="1:7">
      <c r="A16" s="4" t="s">
        <v>747</v>
      </c>
      <c r="C16" s="7" t="n">
        <v>9333</v>
      </c>
    </row>
    <row r="17" spans="1:7">
      <c r="A17" s="4" t="s">
        <v>748</v>
      </c>
      <c r="D17" s="6" t="n">
        <v>17966</v>
      </c>
      <c r="E17" s="7" t="n">
        <v>0</v>
      </c>
    </row>
    <row r="18" spans="1:7">
      <c r="A18" s="4" t="s">
        <v>749</v>
      </c>
    </row>
    <row r="19" spans="1:7">
      <c r="A19" s="4" t="s">
        <v>743</v>
      </c>
      <c r="D19" s="7" t="n">
        <v>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50</v>
      </c>
      <c r="B1" s="2" t="s">
        <v>704</v>
      </c>
    </row>
    <row r="2" spans="1:2">
      <c r="A2" s="6" t="n">
        <v>2016</v>
      </c>
      <c r="B2" s="7" t="n">
        <v>54281</v>
      </c>
    </row>
    <row r="3" spans="1:2">
      <c r="A3" s="6" t="n">
        <v>2017</v>
      </c>
      <c r="B3" s="6" t="n">
        <v>45621</v>
      </c>
    </row>
    <row r="4" spans="1:2">
      <c r="A4" s="6" t="n">
        <v>2018</v>
      </c>
      <c r="B4" s="6" t="n">
        <v>46813</v>
      </c>
    </row>
    <row r="5" spans="1:2">
      <c r="A5" s="6" t="n">
        <v>2019</v>
      </c>
      <c r="B5" s="6" t="n">
        <v>40889</v>
      </c>
    </row>
    <row r="6" spans="1:2">
      <c r="A6" s="4" t="s">
        <v>751</v>
      </c>
      <c r="B6" s="4" t="s">
        <v>51</v>
      </c>
    </row>
    <row r="7" spans="1:2">
      <c r="A7" s="4" t="s">
        <v>752</v>
      </c>
      <c r="B7" s="7" t="n">
        <v>1876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3</v>
      </c>
      <c r="B1" s="2" t="s">
        <v>1</v>
      </c>
    </row>
    <row r="2" spans="1:4">
      <c r="B2" s="2" t="s">
        <v>2</v>
      </c>
      <c r="C2" s="2" t="s">
        <v>381</v>
      </c>
      <c r="D2" s="2" t="s">
        <v>391</v>
      </c>
    </row>
    <row r="3" spans="1:4">
      <c r="A3" s="4" t="s">
        <v>45</v>
      </c>
      <c r="C3" s="7" t="n">
        <v>1118</v>
      </c>
      <c r="D3" s="7" t="n">
        <v>5588</v>
      </c>
    </row>
    <row r="4" spans="1:4">
      <c r="A4" s="4" t="s">
        <v>754</v>
      </c>
    </row>
    <row r="5" spans="1:4">
      <c r="A5" s="4" t="s">
        <v>755</v>
      </c>
      <c r="B5" s="6" t="n">
        <v>55875000</v>
      </c>
    </row>
    <row r="6" spans="1:4">
      <c r="A6" s="4" t="s">
        <v>756</v>
      </c>
    </row>
    <row r="7" spans="1:4">
      <c r="A7" s="4" t="s">
        <v>755</v>
      </c>
      <c r="B7" s="6" t="n">
        <v>11175000</v>
      </c>
    </row>
    <row r="8" spans="1:4">
      <c r="A8" s="4" t="s">
        <v>757</v>
      </c>
    </row>
    <row r="9" spans="1:4">
      <c r="A9" s="4" t="s">
        <v>758</v>
      </c>
      <c r="B9" s="6" t="n">
        <v>87</v>
      </c>
    </row>
    <row r="10" spans="1:4">
      <c r="A10" s="4" t="s">
        <v>759</v>
      </c>
      <c r="B10" s="7" t="n">
        <v>8760</v>
      </c>
    </row>
    <row r="11" spans="1:4">
      <c r="A11" s="4" t="s">
        <v>760</v>
      </c>
      <c r="B11" s="6" t="n">
        <v>146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761</v>
      </c>
      <c r="B1" s="2" t="s">
        <v>1</v>
      </c>
    </row>
    <row r="2" spans="1:4">
      <c r="B2" s="2" t="s">
        <v>2</v>
      </c>
      <c r="C2" s="2" t="s">
        <v>32</v>
      </c>
      <c r="D2" s="2" t="s">
        <v>762</v>
      </c>
    </row>
    <row r="3" spans="1:4">
      <c r="A3" s="3" t="s">
        <v>233</v>
      </c>
    </row>
    <row r="4" spans="1:4">
      <c r="A4" s="4" t="s">
        <v>763</v>
      </c>
      <c r="C4" s="7" t="n">
        <v>1148229</v>
      </c>
      <c r="D4" s="7" t="n">
        <v>112102</v>
      </c>
    </row>
    <row r="5" spans="1:4">
      <c r="A5" s="4" t="s">
        <v>764</v>
      </c>
      <c r="B5" s="7" t="n">
        <v>216164</v>
      </c>
    </row>
    <row r="6" spans="1:4">
      <c r="A6" s="4" t="s">
        <v>765</v>
      </c>
      <c r="B6" s="6" t="n">
        <v>363500</v>
      </c>
    </row>
    <row r="7" spans="1:4">
      <c r="A7" s="4" t="s">
        <v>766</v>
      </c>
      <c r="B7" s="6" t="n">
        <v>44702</v>
      </c>
    </row>
    <row r="8" spans="1:4">
      <c r="A8" s="4" t="s">
        <v>767</v>
      </c>
      <c r="B8" s="7" t="n">
        <v>624366</v>
      </c>
    </row>
    <row r="9" spans="1:4">
      <c r="A9" s="4" t="s">
        <v>768</v>
      </c>
      <c r="C9" s="6" t="n">
        <v>205113</v>
      </c>
    </row>
    <row r="10" spans="1:4">
      <c r="A10" s="4" t="s">
        <v>769</v>
      </c>
      <c r="C10" s="7" t="n">
        <v>9431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61"/>
    <col customWidth="1" max="2" min="2" width="22"/>
    <col customWidth="1" max="3" min="3" width="24"/>
    <col customWidth="1" max="4" min="4" width="34"/>
    <col customWidth="1" max="5" min="5" width="34"/>
    <col customWidth="1" max="6" min="6" width="34"/>
    <col customWidth="1" max="7" min="7" width="36"/>
    <col customWidth="1" max="8" min="8" width="29"/>
    <col customWidth="1" max="9" min="9" width="13"/>
  </cols>
  <sheetData>
    <row r="1" spans="1:9">
      <c r="A1" s="1" t="s">
        <v>107</v>
      </c>
      <c r="B1" s="2" t="s">
        <v>108</v>
      </c>
      <c r="C1" s="2" t="s">
        <v>109</v>
      </c>
      <c r="D1" s="2" t="s">
        <v>62</v>
      </c>
      <c r="E1" s="2" t="s">
        <v>65</v>
      </c>
      <c r="F1" s="2" t="s">
        <v>66</v>
      </c>
      <c r="G1" s="2" t="s">
        <v>110</v>
      </c>
      <c r="H1" s="2" t="s">
        <v>111</v>
      </c>
      <c r="I1" s="2" t="s">
        <v>112</v>
      </c>
    </row>
    <row r="2" spans="1:9">
      <c r="A2" s="4" t="s">
        <v>113</v>
      </c>
      <c r="B2" s="7" t="n">
        <v>160176</v>
      </c>
      <c r="C2" s="7" t="n">
        <v>-1434</v>
      </c>
      <c r="D2" s="7" t="n">
        <v>30</v>
      </c>
      <c r="E2" s="7" t="n">
        <v>94</v>
      </c>
      <c r="F2" s="4" t="s">
        <v>51</v>
      </c>
      <c r="G2" s="7" t="n">
        <v>49660882</v>
      </c>
      <c r="H2" s="7" t="n">
        <v>-74976386</v>
      </c>
      <c r="I2" s="7" t="n">
        <v>-25156638</v>
      </c>
    </row>
    <row r="3" spans="1:9">
      <c r="A3" s="4" t="s">
        <v>114</v>
      </c>
      <c r="B3" s="6" t="n">
        <v>160175508</v>
      </c>
      <c r="C3" s="6" t="n">
        <v>-1433048</v>
      </c>
      <c r="D3" s="6" t="n">
        <v>30000</v>
      </c>
      <c r="E3" s="6" t="n">
        <v>94394</v>
      </c>
      <c r="F3" s="4" t="s">
        <v>51</v>
      </c>
    </row>
    <row r="4" spans="1:9">
      <c r="A4" s="4" t="s">
        <v>115</v>
      </c>
      <c r="B4" s="7" t="n">
        <v>329099</v>
      </c>
      <c r="E4" s="7" t="n">
        <v>-11</v>
      </c>
      <c r="G4" s="6" t="n">
        <v>-318363</v>
      </c>
      <c r="I4" s="6" t="n">
        <v>10725</v>
      </c>
    </row>
    <row r="5" spans="1:9">
      <c r="A5" s="4" t="s">
        <v>116</v>
      </c>
      <c r="B5" s="6" t="n">
        <v>329098857</v>
      </c>
      <c r="C5" s="4" t="s">
        <v>51</v>
      </c>
      <c r="D5" s="4" t="s">
        <v>51</v>
      </c>
      <c r="E5" s="6" t="n">
        <v>-10725</v>
      </c>
      <c r="F5" s="4" t="s">
        <v>51</v>
      </c>
    </row>
    <row r="6" spans="1:9">
      <c r="A6" s="4" t="s">
        <v>117</v>
      </c>
      <c r="B6" s="7" t="n">
        <v>37500</v>
      </c>
      <c r="C6" s="4" t="s">
        <v>51</v>
      </c>
      <c r="D6" s="4" t="s">
        <v>51</v>
      </c>
      <c r="E6" s="4" t="s">
        <v>51</v>
      </c>
      <c r="F6" s="4" t="s">
        <v>51</v>
      </c>
      <c r="G6" s="6" t="n">
        <v>62500</v>
      </c>
      <c r="H6" s="4" t="s">
        <v>51</v>
      </c>
      <c r="I6" s="6" t="n">
        <v>100000</v>
      </c>
    </row>
    <row r="7" spans="1:9">
      <c r="A7" s="4" t="s">
        <v>118</v>
      </c>
      <c r="B7" s="6" t="n">
        <v>37500000</v>
      </c>
      <c r="C7" s="4" t="s">
        <v>51</v>
      </c>
      <c r="D7" s="4" t="s">
        <v>51</v>
      </c>
      <c r="E7" s="4" t="s">
        <v>51</v>
      </c>
      <c r="F7" s="4" t="s">
        <v>51</v>
      </c>
    </row>
    <row r="8" spans="1:9">
      <c r="A8" s="4" t="s">
        <v>119</v>
      </c>
      <c r="B8" s="4" t="s">
        <v>51</v>
      </c>
      <c r="C8" s="4" t="s">
        <v>51</v>
      </c>
      <c r="D8" s="4" t="s">
        <v>51</v>
      </c>
      <c r="E8" s="7" t="n">
        <v>10</v>
      </c>
      <c r="F8" s="4" t="s">
        <v>51</v>
      </c>
      <c r="G8" s="4" t="s">
        <v>51</v>
      </c>
      <c r="H8" s="4" t="s">
        <v>51</v>
      </c>
      <c r="I8" s="6" t="n">
        <v>10</v>
      </c>
    </row>
    <row r="9" spans="1:9">
      <c r="A9" s="4" t="s">
        <v>120</v>
      </c>
      <c r="B9" s="4" t="s">
        <v>51</v>
      </c>
      <c r="C9" s="4" t="s">
        <v>51</v>
      </c>
      <c r="D9" s="4" t="s">
        <v>51</v>
      </c>
      <c r="E9" s="6" t="n">
        <v>10000</v>
      </c>
      <c r="F9" s="4" t="s">
        <v>51</v>
      </c>
    </row>
    <row r="10" spans="1:9">
      <c r="A10" s="4" t="s">
        <v>121</v>
      </c>
      <c r="B10" s="4" t="s">
        <v>51</v>
      </c>
      <c r="C10" s="4" t="s">
        <v>51</v>
      </c>
      <c r="D10" s="4" t="s">
        <v>51</v>
      </c>
      <c r="E10" s="4" t="s">
        <v>51</v>
      </c>
      <c r="F10" s="7" t="n">
        <v>10</v>
      </c>
      <c r="G10" s="4" t="s">
        <v>51</v>
      </c>
      <c r="H10" s="4" t="s">
        <v>51</v>
      </c>
      <c r="I10" s="6" t="n">
        <v>10</v>
      </c>
    </row>
    <row r="11" spans="1:9">
      <c r="A11" s="4" t="s">
        <v>122</v>
      </c>
      <c r="B11" s="4" t="s">
        <v>51</v>
      </c>
      <c r="C11" s="4" t="s">
        <v>51</v>
      </c>
      <c r="D11" s="4" t="s">
        <v>51</v>
      </c>
      <c r="E11" s="4" t="s">
        <v>51</v>
      </c>
      <c r="F11" s="6" t="n">
        <v>9979</v>
      </c>
      <c r="G11" s="4" t="s">
        <v>51</v>
      </c>
    </row>
    <row r="12" spans="1:9">
      <c r="A12" s="4" t="s">
        <v>123</v>
      </c>
      <c r="B12" s="7" t="n">
        <v>14598</v>
      </c>
      <c r="C12" s="4" t="s">
        <v>51</v>
      </c>
      <c r="D12" s="4" t="s">
        <v>51</v>
      </c>
      <c r="E12" s="4" t="s">
        <v>51</v>
      </c>
      <c r="F12" s="4" t="s">
        <v>51</v>
      </c>
      <c r="G12" s="7" t="n">
        <v>73520</v>
      </c>
      <c r="H12" s="4" t="s">
        <v>51</v>
      </c>
      <c r="I12" s="6" t="n">
        <v>88118</v>
      </c>
    </row>
    <row r="13" spans="1:9">
      <c r="A13" s="4" t="s">
        <v>124</v>
      </c>
      <c r="B13" s="6" t="n">
        <v>14598450</v>
      </c>
      <c r="C13" s="4" t="s">
        <v>51</v>
      </c>
      <c r="D13" s="4" t="s">
        <v>51</v>
      </c>
      <c r="E13" s="4" t="s">
        <v>51</v>
      </c>
      <c r="F13" s="4" t="s">
        <v>51</v>
      </c>
    </row>
    <row r="14" spans="1:9">
      <c r="A14" s="4" t="s">
        <v>125</v>
      </c>
      <c r="B14" s="7" t="n">
        <v>12250</v>
      </c>
      <c r="G14" s="6" t="n">
        <v>96750</v>
      </c>
      <c r="I14" s="6" t="n">
        <v>109000</v>
      </c>
    </row>
    <row r="15" spans="1:9">
      <c r="A15" s="4" t="s">
        <v>126</v>
      </c>
      <c r="B15" s="6" t="n">
        <v>12250000</v>
      </c>
    </row>
    <row r="16" spans="1:9">
      <c r="A16" s="4" t="s">
        <v>127</v>
      </c>
      <c r="B16" s="7" t="n">
        <v>55000</v>
      </c>
      <c r="G16" s="6" t="n">
        <v>207678</v>
      </c>
      <c r="I16" s="6" t="n">
        <v>262678</v>
      </c>
    </row>
    <row r="17" spans="1:9">
      <c r="A17" s="4" t="s">
        <v>128</v>
      </c>
      <c r="B17" s="6" t="n">
        <v>55000000</v>
      </c>
    </row>
    <row r="18" spans="1:9">
      <c r="A18" s="4" t="s">
        <v>129</v>
      </c>
      <c r="B18" s="4" t="s">
        <v>51</v>
      </c>
      <c r="D18" s="7" t="n">
        <v>-30</v>
      </c>
      <c r="I18" s="6" t="n">
        <v>-30</v>
      </c>
    </row>
    <row r="19" spans="1:9">
      <c r="A19" s="4" t="s">
        <v>130</v>
      </c>
      <c r="B19" s="4" t="s">
        <v>51</v>
      </c>
      <c r="D19" s="6" t="n">
        <v>-30000</v>
      </c>
    </row>
    <row r="20" spans="1:9">
      <c r="A20" s="4" t="s">
        <v>131</v>
      </c>
      <c r="E20" s="7" t="n">
        <v>11</v>
      </c>
      <c r="G20" s="6" t="n">
        <v>1077202</v>
      </c>
      <c r="I20" s="6" t="n">
        <v>1077213</v>
      </c>
    </row>
    <row r="21" spans="1:9">
      <c r="A21" s="4" t="s">
        <v>132</v>
      </c>
      <c r="E21" s="6" t="n">
        <v>10771</v>
      </c>
    </row>
    <row r="22" spans="1:9">
      <c r="A22" s="4" t="s">
        <v>133</v>
      </c>
      <c r="B22" s="4" t="s">
        <v>51</v>
      </c>
      <c r="C22" s="4" t="s">
        <v>51</v>
      </c>
      <c r="D22" s="4" t="s">
        <v>51</v>
      </c>
      <c r="E22" s="4" t="s">
        <v>51</v>
      </c>
      <c r="F22" s="4" t="s">
        <v>51</v>
      </c>
      <c r="G22" s="6" t="n">
        <v>2870900</v>
      </c>
      <c r="H22" s="4" t="s">
        <v>51</v>
      </c>
      <c r="I22" s="6" t="n">
        <v>2870900</v>
      </c>
    </row>
    <row r="23" spans="1:9">
      <c r="A23" s="4" t="s">
        <v>134</v>
      </c>
      <c r="B23" s="4" t="s">
        <v>51</v>
      </c>
      <c r="C23" s="4" t="s">
        <v>51</v>
      </c>
      <c r="D23" s="4" t="s">
        <v>51</v>
      </c>
      <c r="E23" s="4" t="s">
        <v>51</v>
      </c>
      <c r="F23" s="4" t="s">
        <v>51</v>
      </c>
      <c r="G23" s="6" t="n">
        <v>1089505</v>
      </c>
      <c r="H23" s="4" t="s">
        <v>51</v>
      </c>
      <c r="I23" s="6" t="n">
        <v>1089505</v>
      </c>
    </row>
    <row r="24" spans="1:9">
      <c r="A24" s="4" t="s">
        <v>135</v>
      </c>
      <c r="B24" s="4" t="s">
        <v>51</v>
      </c>
      <c r="C24" s="4" t="s">
        <v>51</v>
      </c>
      <c r="D24" s="4" t="s">
        <v>51</v>
      </c>
      <c r="E24" s="4" t="s">
        <v>51</v>
      </c>
      <c r="F24" s="4" t="s">
        <v>51</v>
      </c>
      <c r="G24" s="6" t="n">
        <v>10994</v>
      </c>
      <c r="H24" s="4" t="s">
        <v>51</v>
      </c>
      <c r="I24" s="6" t="n">
        <v>10994</v>
      </c>
    </row>
    <row r="25" spans="1:9">
      <c r="A25" s="4" t="s">
        <v>136</v>
      </c>
      <c r="B25" s="4" t="s">
        <v>51</v>
      </c>
      <c r="C25" s="4" t="s">
        <v>51</v>
      </c>
      <c r="D25" s="4" t="s">
        <v>51</v>
      </c>
      <c r="E25" s="4" t="s">
        <v>51</v>
      </c>
      <c r="F25" s="4" t="s">
        <v>51</v>
      </c>
      <c r="G25" s="4" t="s">
        <v>51</v>
      </c>
      <c r="H25" s="6" t="n">
        <v>99872</v>
      </c>
      <c r="I25" s="6" t="n">
        <v>99872</v>
      </c>
    </row>
    <row r="26" spans="1:9">
      <c r="A26" s="4" t="s">
        <v>137</v>
      </c>
      <c r="B26" s="7" t="n">
        <v>608623</v>
      </c>
      <c r="C26" s="7" t="n">
        <v>-1434</v>
      </c>
      <c r="D26" s="4" t="s">
        <v>51</v>
      </c>
      <c r="E26" s="7" t="n">
        <v>104</v>
      </c>
      <c r="F26" s="7" t="n">
        <v>10</v>
      </c>
      <c r="G26" s="6" t="n">
        <v>54831568</v>
      </c>
      <c r="H26" s="6" t="n">
        <v>-74876514</v>
      </c>
      <c r="I26" s="6" t="n">
        <v>-19437643</v>
      </c>
    </row>
    <row r="27" spans="1:9">
      <c r="A27" s="4" t="s">
        <v>138</v>
      </c>
      <c r="B27" s="6" t="n">
        <v>608622815</v>
      </c>
      <c r="C27" s="6" t="n">
        <v>-1433048</v>
      </c>
      <c r="D27" s="4" t="s">
        <v>51</v>
      </c>
      <c r="E27" s="6" t="n">
        <v>104440</v>
      </c>
      <c r="F27" s="6" t="n">
        <v>9979</v>
      </c>
    </row>
    <row r="28" spans="1:9">
      <c r="A28" s="4" t="s">
        <v>115</v>
      </c>
      <c r="B28" s="7" t="n">
        <v>2624468</v>
      </c>
      <c r="C28" s="4" t="s">
        <v>51</v>
      </c>
      <c r="D28" s="4" t="s">
        <v>51</v>
      </c>
      <c r="E28" s="7" t="n">
        <v>-4</v>
      </c>
      <c r="G28" s="6" t="n">
        <v>-2624464</v>
      </c>
      <c r="H28" s="4" t="s">
        <v>51</v>
      </c>
      <c r="I28" s="4" t="s">
        <v>51</v>
      </c>
    </row>
    <row r="29" spans="1:9">
      <c r="A29" s="4" t="s">
        <v>116</v>
      </c>
      <c r="B29" s="6" t="n">
        <v>2624467768</v>
      </c>
      <c r="C29" s="4" t="s">
        <v>51</v>
      </c>
      <c r="D29" s="4" t="s">
        <v>51</v>
      </c>
      <c r="E29" s="6" t="n">
        <v>-3580</v>
      </c>
    </row>
    <row r="30" spans="1:9">
      <c r="A30" s="4" t="s">
        <v>121</v>
      </c>
      <c r="B30" s="4" t="s">
        <v>51</v>
      </c>
      <c r="C30" s="4" t="s">
        <v>51</v>
      </c>
      <c r="D30" s="4" t="s">
        <v>51</v>
      </c>
      <c r="E30" s="4" t="s">
        <v>51</v>
      </c>
      <c r="F30" s="7" t="n">
        <v>11</v>
      </c>
      <c r="G30" s="6" t="n">
        <v>-11</v>
      </c>
      <c r="H30" s="4" t="s">
        <v>51</v>
      </c>
      <c r="I30" s="4" t="s">
        <v>51</v>
      </c>
    </row>
    <row r="31" spans="1:9">
      <c r="A31" s="4" t="s">
        <v>122</v>
      </c>
      <c r="B31" s="4" t="s">
        <v>51</v>
      </c>
      <c r="C31" s="4" t="s">
        <v>51</v>
      </c>
      <c r="D31" s="4" t="s">
        <v>51</v>
      </c>
      <c r="E31" s="4" t="s">
        <v>51</v>
      </c>
      <c r="F31" s="6" t="n">
        <v>10968</v>
      </c>
    </row>
    <row r="32" spans="1:9">
      <c r="A32" s="4" t="s">
        <v>123</v>
      </c>
      <c r="B32" s="7" t="n">
        <v>523321</v>
      </c>
      <c r="C32" s="4" t="s">
        <v>51</v>
      </c>
      <c r="D32" s="4" t="s">
        <v>51</v>
      </c>
      <c r="E32" s="4" t="s">
        <v>51</v>
      </c>
      <c r="F32" s="4" t="s">
        <v>51</v>
      </c>
      <c r="G32" s="6" t="n">
        <v>-455745</v>
      </c>
      <c r="H32" s="4" t="s">
        <v>51</v>
      </c>
      <c r="I32" s="7" t="n">
        <v>67576</v>
      </c>
    </row>
    <row r="33" spans="1:9">
      <c r="A33" s="4" t="s">
        <v>124</v>
      </c>
      <c r="B33" s="6" t="n">
        <v>523321375</v>
      </c>
      <c r="C33" s="4" t="s">
        <v>51</v>
      </c>
      <c r="D33" s="4" t="s">
        <v>51</v>
      </c>
      <c r="E33" s="4" t="s">
        <v>51</v>
      </c>
      <c r="F33" s="4" t="s">
        <v>51</v>
      </c>
      <c r="I33" s="6" t="n">
        <v>523321375</v>
      </c>
    </row>
    <row r="34" spans="1:9">
      <c r="A34" s="4" t="s">
        <v>133</v>
      </c>
      <c r="B34" s="4" t="s">
        <v>51</v>
      </c>
      <c r="C34" s="4" t="s">
        <v>51</v>
      </c>
      <c r="D34" s="4" t="s">
        <v>51</v>
      </c>
      <c r="E34" s="4" t="s">
        <v>51</v>
      </c>
      <c r="F34" s="4" t="s">
        <v>51</v>
      </c>
      <c r="G34" s="6" t="n">
        <v>832009</v>
      </c>
      <c r="H34" s="4" t="s">
        <v>51</v>
      </c>
      <c r="I34" s="7" t="n">
        <v>832009</v>
      </c>
    </row>
    <row r="35" spans="1:9">
      <c r="A35" s="4" t="s">
        <v>139</v>
      </c>
      <c r="B35" s="4" t="s">
        <v>51</v>
      </c>
      <c r="C35" s="4" t="s">
        <v>51</v>
      </c>
      <c r="D35" s="4" t="s">
        <v>51</v>
      </c>
      <c r="E35" s="7" t="n">
        <v>-4</v>
      </c>
      <c r="F35" s="4" t="s">
        <v>51</v>
      </c>
      <c r="G35" s="6" t="n">
        <v>4</v>
      </c>
      <c r="H35" s="4" t="s">
        <v>51</v>
      </c>
      <c r="I35" s="4" t="s">
        <v>51</v>
      </c>
    </row>
    <row r="36" spans="1:9">
      <c r="A36" s="4" t="s">
        <v>140</v>
      </c>
      <c r="B36" s="4" t="s">
        <v>51</v>
      </c>
      <c r="C36" s="4" t="s">
        <v>51</v>
      </c>
      <c r="D36" s="4" t="s">
        <v>51</v>
      </c>
      <c r="E36" s="6" t="n">
        <v>-3770</v>
      </c>
      <c r="F36" s="4" t="s">
        <v>51</v>
      </c>
    </row>
    <row r="37" spans="1:9">
      <c r="A37" s="4" t="s">
        <v>141</v>
      </c>
      <c r="B37" s="4" t="s">
        <v>51</v>
      </c>
      <c r="C37" s="4" t="s">
        <v>51</v>
      </c>
      <c r="D37" s="4" t="s">
        <v>51</v>
      </c>
      <c r="E37" s="4" t="s">
        <v>51</v>
      </c>
      <c r="F37" s="4" t="s">
        <v>51</v>
      </c>
      <c r="G37" s="6" t="n">
        <v>12466</v>
      </c>
      <c r="I37" s="6" t="n">
        <v>12466</v>
      </c>
    </row>
    <row r="38" spans="1:9">
      <c r="A38" s="4" t="s">
        <v>136</v>
      </c>
      <c r="B38" s="4" t="s">
        <v>51</v>
      </c>
      <c r="C38" s="4" t="s">
        <v>51</v>
      </c>
      <c r="D38" s="4" t="s">
        <v>51</v>
      </c>
      <c r="E38" s="4" t="s">
        <v>51</v>
      </c>
      <c r="F38" s="4" t="s">
        <v>51</v>
      </c>
      <c r="G38" s="4" t="s">
        <v>51</v>
      </c>
      <c r="H38" s="6" t="n">
        <v>-26578322</v>
      </c>
      <c r="I38" s="6" t="n">
        <v>-26578322</v>
      </c>
    </row>
    <row r="39" spans="1:9">
      <c r="A39" s="4" t="s">
        <v>142</v>
      </c>
      <c r="B39" s="7" t="n">
        <v>3756412</v>
      </c>
      <c r="C39" s="7" t="n">
        <v>-1434</v>
      </c>
      <c r="D39" s="4" t="s">
        <v>51</v>
      </c>
      <c r="E39" s="7" t="n">
        <v>97</v>
      </c>
      <c r="F39" s="7" t="n">
        <v>21</v>
      </c>
      <c r="G39" s="7" t="n">
        <v>52595827</v>
      </c>
      <c r="H39" s="7" t="n">
        <v>-101454836</v>
      </c>
      <c r="I39" s="7" t="n">
        <v>-45103913</v>
      </c>
    </row>
    <row r="40" spans="1:9">
      <c r="A40" s="4" t="s">
        <v>143</v>
      </c>
      <c r="B40" s="6" t="n">
        <v>3756411958</v>
      </c>
      <c r="C40" s="6" t="n">
        <v>-1433048</v>
      </c>
      <c r="D40" s="4" t="s">
        <v>51</v>
      </c>
      <c r="E40" s="6" t="n">
        <v>97090</v>
      </c>
      <c r="F40" s="6" t="n">
        <v>209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4</v>
      </c>
      <c r="B1" s="2" t="s">
        <v>1</v>
      </c>
    </row>
    <row r="2" spans="1:3">
      <c r="B2" s="2" t="s">
        <v>2</v>
      </c>
      <c r="C2" s="2" t="s">
        <v>32</v>
      </c>
    </row>
    <row r="3" spans="1:3">
      <c r="A3" s="3" t="s">
        <v>145</v>
      </c>
    </row>
    <row r="4" spans="1:3">
      <c r="A4" s="4" t="s">
        <v>146</v>
      </c>
      <c r="B4" s="7" t="n">
        <v>-26578322</v>
      </c>
      <c r="C4" s="7" t="n">
        <v>99872</v>
      </c>
    </row>
    <row r="5" spans="1:3">
      <c r="A5" s="3" t="s">
        <v>147</v>
      </c>
    </row>
    <row r="6" spans="1:3">
      <c r="A6" s="4" t="s">
        <v>148</v>
      </c>
      <c r="B6" s="6" t="n">
        <v>149925</v>
      </c>
      <c r="C6" s="6" t="n">
        <v>237671</v>
      </c>
    </row>
    <row r="7" spans="1:3">
      <c r="A7" s="4" t="s">
        <v>149</v>
      </c>
      <c r="B7" s="4" t="s">
        <v>51</v>
      </c>
      <c r="C7" s="6" t="n">
        <v>98669</v>
      </c>
    </row>
    <row r="8" spans="1:3">
      <c r="A8" s="4" t="s">
        <v>150</v>
      </c>
      <c r="B8" s="4" t="s">
        <v>51</v>
      </c>
      <c r="C8" s="6" t="n">
        <v>207172</v>
      </c>
    </row>
    <row r="9" spans="1:3">
      <c r="A9" s="4" t="s">
        <v>151</v>
      </c>
      <c r="B9" s="6" t="n">
        <v>411060</v>
      </c>
      <c r="C9" s="6" t="n">
        <v>1496746</v>
      </c>
    </row>
    <row r="10" spans="1:3">
      <c r="A10" s="4" t="s">
        <v>94</v>
      </c>
      <c r="B10" s="6" t="n">
        <v>2142445</v>
      </c>
      <c r="C10" s="6" t="n">
        <v>11058541</v>
      </c>
    </row>
    <row r="11" spans="1:3">
      <c r="A11" s="4" t="s">
        <v>152</v>
      </c>
      <c r="B11" s="6" t="n">
        <v>12466</v>
      </c>
      <c r="C11" s="6" t="n">
        <v>27292</v>
      </c>
    </row>
    <row r="12" spans="1:3">
      <c r="A12" s="4" t="s">
        <v>153</v>
      </c>
      <c r="B12" s="4" t="s">
        <v>51</v>
      </c>
      <c r="C12" s="6" t="n">
        <v>262678</v>
      </c>
    </row>
    <row r="13" spans="1:3">
      <c r="A13" s="4" t="s">
        <v>154</v>
      </c>
      <c r="B13" s="6" t="n">
        <v>148125</v>
      </c>
      <c r="C13" s="4" t="s">
        <v>51</v>
      </c>
    </row>
    <row r="14" spans="1:3">
      <c r="A14" s="4" t="s">
        <v>155</v>
      </c>
      <c r="B14" s="6" t="n">
        <v>21508826</v>
      </c>
      <c r="C14" s="6" t="n">
        <v>-18584275</v>
      </c>
    </row>
    <row r="15" spans="1:3">
      <c r="A15" s="4" t="s">
        <v>156</v>
      </c>
      <c r="B15" s="6" t="n">
        <v>-744587</v>
      </c>
      <c r="C15" s="6" t="n">
        <v>1156971</v>
      </c>
    </row>
    <row r="16" spans="1:3">
      <c r="A16" s="4" t="s">
        <v>99</v>
      </c>
      <c r="B16" s="6" t="n">
        <v>171354</v>
      </c>
      <c r="C16" s="4" t="s">
        <v>51</v>
      </c>
    </row>
    <row r="17" spans="1:3">
      <c r="A17" s="4" t="s">
        <v>157</v>
      </c>
      <c r="B17" s="6" t="n">
        <v>9743</v>
      </c>
      <c r="C17" s="6" t="n">
        <v>1684752</v>
      </c>
    </row>
    <row r="18" spans="1:3">
      <c r="A18" s="4" t="s">
        <v>158</v>
      </c>
      <c r="B18" s="4" t="s">
        <v>51</v>
      </c>
      <c r="C18" s="6" t="n">
        <v>-541575</v>
      </c>
    </row>
    <row r="19" spans="1:3">
      <c r="A19" s="3" t="s">
        <v>159</v>
      </c>
    </row>
    <row r="20" spans="1:3">
      <c r="A20" s="4" t="s">
        <v>160</v>
      </c>
      <c r="B20" s="6" t="n">
        <v>11895</v>
      </c>
      <c r="C20" s="6" t="n">
        <v>46923</v>
      </c>
    </row>
    <row r="21" spans="1:3">
      <c r="A21" s="4" t="s">
        <v>161</v>
      </c>
      <c r="B21" s="6" t="n">
        <v>120274</v>
      </c>
      <c r="C21" s="6" t="n">
        <v>296780</v>
      </c>
    </row>
    <row r="22" spans="1:3">
      <c r="A22" s="4" t="s">
        <v>162</v>
      </c>
      <c r="B22" s="6" t="n">
        <v>29945</v>
      </c>
      <c r="C22" s="6" t="n">
        <v>4638</v>
      </c>
    </row>
    <row r="23" spans="1:3">
      <c r="A23" s="4" t="s">
        <v>43</v>
      </c>
      <c r="B23" s="6" t="n">
        <v>204632</v>
      </c>
      <c r="C23" s="6" t="n">
        <v>859939</v>
      </c>
    </row>
    <row r="24" spans="1:3">
      <c r="A24" s="4" t="s">
        <v>44</v>
      </c>
      <c r="B24" s="6" t="n">
        <v>103852</v>
      </c>
      <c r="C24" s="6" t="n">
        <v>-783708</v>
      </c>
    </row>
    <row r="25" spans="1:3">
      <c r="A25" s="4" t="s">
        <v>163</v>
      </c>
      <c r="B25" s="6" t="n">
        <v>53465</v>
      </c>
      <c r="C25" s="6" t="n">
        <v>-167705</v>
      </c>
    </row>
    <row r="26" spans="1:3">
      <c r="A26" s="4" t="s">
        <v>45</v>
      </c>
      <c r="B26" s="6" t="n">
        <v>511859</v>
      </c>
      <c r="C26" s="6" t="n">
        <v>171983</v>
      </c>
    </row>
    <row r="27" spans="1:3">
      <c r="A27" s="4" t="s">
        <v>164</v>
      </c>
      <c r="B27" s="6" t="n">
        <v>-1733043</v>
      </c>
      <c r="C27" s="6" t="n">
        <v>-2366636</v>
      </c>
    </row>
    <row r="28" spans="1:3">
      <c r="A28" s="4" t="s">
        <v>165</v>
      </c>
      <c r="B28" s="4" t="s">
        <v>51</v>
      </c>
      <c r="C28" s="6" t="n">
        <v>38492</v>
      </c>
    </row>
    <row r="29" spans="1:3">
      <c r="A29" s="4" t="s">
        <v>166</v>
      </c>
      <c r="B29" s="6" t="n">
        <v>-1733043</v>
      </c>
      <c r="C29" s="6" t="n">
        <v>-2328144</v>
      </c>
    </row>
    <row r="30" spans="1:3">
      <c r="A30" s="3" t="s">
        <v>167</v>
      </c>
    </row>
    <row r="31" spans="1:3">
      <c r="A31" s="4" t="s">
        <v>168</v>
      </c>
      <c r="B31" s="6" t="n">
        <v>-174426</v>
      </c>
      <c r="C31" s="6" t="n">
        <v>-131104</v>
      </c>
    </row>
    <row r="32" spans="1:3">
      <c r="A32" s="4" t="s">
        <v>169</v>
      </c>
      <c r="B32" s="6" t="n">
        <v>-174426</v>
      </c>
      <c r="C32" s="6" t="n">
        <v>-131104</v>
      </c>
    </row>
    <row r="33" spans="1:3">
      <c r="A33" s="3" t="s">
        <v>170</v>
      </c>
    </row>
    <row r="34" spans="1:3">
      <c r="A34" s="4" t="s">
        <v>171</v>
      </c>
      <c r="B34" s="6" t="n">
        <v>-45000</v>
      </c>
      <c r="C34" s="6" t="n">
        <v>-100158</v>
      </c>
    </row>
    <row r="35" spans="1:3">
      <c r="A35" s="4" t="s">
        <v>172</v>
      </c>
      <c r="B35" s="4" t="s">
        <v>51</v>
      </c>
      <c r="C35" s="6" t="n">
        <v>100000</v>
      </c>
    </row>
    <row r="36" spans="1:3">
      <c r="A36" s="4" t="s">
        <v>173</v>
      </c>
      <c r="B36" s="4" t="s">
        <v>51</v>
      </c>
      <c r="C36" s="6" t="n">
        <v>1000000</v>
      </c>
    </row>
    <row r="37" spans="1:3">
      <c r="A37" s="4" t="s">
        <v>174</v>
      </c>
      <c r="B37" s="6" t="n">
        <v>1097082</v>
      </c>
      <c r="C37" s="6" t="n">
        <v>997939</v>
      </c>
    </row>
    <row r="38" spans="1:3">
      <c r="A38" s="4" t="s">
        <v>175</v>
      </c>
      <c r="B38" s="6" t="n">
        <v>412000</v>
      </c>
      <c r="C38" s="6" t="n">
        <v>80000</v>
      </c>
    </row>
    <row r="39" spans="1:3">
      <c r="A39" s="4" t="s">
        <v>176</v>
      </c>
      <c r="B39" s="6" t="n">
        <v>817500</v>
      </c>
      <c r="C39" s="6" t="n">
        <v>153500</v>
      </c>
    </row>
    <row r="40" spans="1:3">
      <c r="A40" s="4" t="s">
        <v>177</v>
      </c>
      <c r="B40" s="4" t="s">
        <v>51</v>
      </c>
      <c r="C40" s="6" t="n">
        <v>120000</v>
      </c>
    </row>
    <row r="41" spans="1:3">
      <c r="A41" s="4" t="s">
        <v>178</v>
      </c>
      <c r="B41" s="4" t="s">
        <v>51</v>
      </c>
      <c r="C41" s="6" t="n">
        <v>-124559</v>
      </c>
    </row>
    <row r="42" spans="1:3">
      <c r="A42" s="4" t="s">
        <v>179</v>
      </c>
      <c r="B42" s="6" t="n">
        <v>-359393</v>
      </c>
      <c r="C42" s="6" t="n">
        <v>-80955</v>
      </c>
    </row>
    <row r="43" spans="1:3">
      <c r="A43" s="4" t="s">
        <v>180</v>
      </c>
      <c r="B43" s="6" t="n">
        <v>-9873</v>
      </c>
      <c r="C43" s="6" t="n">
        <v>-21279</v>
      </c>
    </row>
    <row r="44" spans="1:3">
      <c r="A44" s="4" t="s">
        <v>181</v>
      </c>
      <c r="B44" s="6" t="n">
        <v>1912316</v>
      </c>
      <c r="C44" s="6" t="n">
        <v>2124488</v>
      </c>
    </row>
    <row r="45" spans="1:3">
      <c r="A45" s="4" t="s">
        <v>182</v>
      </c>
      <c r="B45" s="6" t="n">
        <v>4847</v>
      </c>
      <c r="C45" s="6" t="n">
        <v>-334760</v>
      </c>
    </row>
    <row r="46" spans="1:3">
      <c r="A46" s="4" t="s">
        <v>183</v>
      </c>
      <c r="B46" s="6" t="n">
        <v>40306</v>
      </c>
      <c r="C46" s="6" t="n">
        <v>375066</v>
      </c>
    </row>
    <row r="47" spans="1:3">
      <c r="A47" s="4" t="s">
        <v>184</v>
      </c>
      <c r="B47" s="6" t="n">
        <v>45153</v>
      </c>
      <c r="C47" s="6" t="n">
        <v>40306</v>
      </c>
    </row>
    <row r="48" spans="1:3">
      <c r="A48" s="3" t="s">
        <v>185</v>
      </c>
    </row>
    <row r="49" spans="1:3">
      <c r="A49" s="4" t="s">
        <v>186</v>
      </c>
      <c r="B49" s="6" t="n">
        <v>17000</v>
      </c>
      <c r="C49" s="6" t="n">
        <v>8333</v>
      </c>
    </row>
    <row r="50" spans="1:3">
      <c r="A50" s="3" t="s">
        <v>187</v>
      </c>
    </row>
    <row r="51" spans="1:3">
      <c r="A51" s="4" t="s">
        <v>188</v>
      </c>
      <c r="B51" s="6" t="n">
        <v>654084</v>
      </c>
      <c r="C51" s="4" t="s">
        <v>51</v>
      </c>
    </row>
    <row r="52" spans="1:3">
      <c r="A52" s="4" t="s">
        <v>189</v>
      </c>
      <c r="B52" s="4" t="s">
        <v>51</v>
      </c>
      <c r="C52" s="6" t="n">
        <v>118498</v>
      </c>
    </row>
    <row r="53" spans="1:3">
      <c r="A53" s="4" t="s">
        <v>190</v>
      </c>
      <c r="B53" s="4" t="s">
        <v>51</v>
      </c>
      <c r="C53" s="6" t="n">
        <v>1100498</v>
      </c>
    </row>
    <row r="54" spans="1:3">
      <c r="A54" s="4" t="s">
        <v>191</v>
      </c>
      <c r="B54" s="4" t="s">
        <v>51</v>
      </c>
      <c r="C54" s="6" t="n">
        <v>273831</v>
      </c>
    </row>
    <row r="55" spans="1:3">
      <c r="A55" s="4" t="s">
        <v>192</v>
      </c>
      <c r="B55" s="4" t="s">
        <v>51</v>
      </c>
      <c r="C55" s="6" t="n">
        <v>2384026</v>
      </c>
    </row>
    <row r="56" spans="1:3">
      <c r="A56" s="4" t="s">
        <v>193</v>
      </c>
      <c r="B56" s="6" t="n">
        <v>3325715</v>
      </c>
      <c r="C56" s="6" t="n">
        <v>2701848</v>
      </c>
    </row>
    <row r="57" spans="1:3">
      <c r="A57" s="4" t="s">
        <v>194</v>
      </c>
      <c r="B57" s="4" t="s">
        <v>51</v>
      </c>
      <c r="C57" s="6" t="n">
        <v>236419</v>
      </c>
    </row>
    <row r="58" spans="1:3">
      <c r="A58" s="4" t="s">
        <v>195</v>
      </c>
      <c r="B58" s="4" t="s">
        <v>51</v>
      </c>
      <c r="C58" s="6" t="n">
        <v>410000</v>
      </c>
    </row>
    <row r="59" spans="1:3">
      <c r="A59" s="4" t="s">
        <v>196</v>
      </c>
      <c r="B59" s="4" t="s">
        <v>51</v>
      </c>
      <c r="C59" s="6" t="n">
        <v>105284</v>
      </c>
    </row>
    <row r="60" spans="1:3">
      <c r="A60" s="4" t="s">
        <v>197</v>
      </c>
      <c r="B60" s="6" t="n">
        <v>383000</v>
      </c>
      <c r="C60" s="6" t="n">
        <v>1567516</v>
      </c>
    </row>
    <row r="61" spans="1:3">
      <c r="A61" s="4" t="s">
        <v>198</v>
      </c>
      <c r="B61" s="7" t="n">
        <v>41844</v>
      </c>
      <c r="C61" s="7" t="n">
        <v>965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 of Stock</vt:lpstr>
      <vt:lpstr>Consolidated Statement of Cash </vt:lpstr>
      <vt:lpstr>Organization and Basis of Prese</vt:lpstr>
      <vt:lpstr>Summary of Significant Accounti</vt:lpstr>
      <vt:lpstr>Balance Sheet Components</vt:lpstr>
      <vt:lpstr>Property and Equipment</vt:lpstr>
      <vt:lpstr>Notes Payable</vt:lpstr>
      <vt:lpstr>Related Party Transactions</vt:lpstr>
      <vt:lpstr>Fair Value of Assets and Liabil</vt:lpstr>
      <vt:lpstr>Stockholders' Deficit</vt:lpstr>
      <vt:lpstr>Income Taxes</vt:lpstr>
      <vt:lpstr>Commitments and Contingencies</vt:lpstr>
      <vt:lpstr>Subsequent Events</vt:lpstr>
      <vt:lpstr>Discontinued Operations</vt:lpstr>
      <vt:lpstr>Summary of Significant Accoun19</vt:lpstr>
      <vt:lpstr>Balance Sheet Components (Table</vt:lpstr>
      <vt:lpstr>Property and Equipment (Tables)</vt:lpstr>
      <vt:lpstr>Notes Payable (Tables)</vt:lpstr>
      <vt:lpstr>Stockholders' Deficit (Tables)</vt:lpstr>
      <vt:lpstr>Income Taxes (Tables)</vt:lpstr>
      <vt:lpstr>Commitments and Contingencies (</vt:lpstr>
      <vt:lpstr>Organization and Basis of Pre26</vt:lpstr>
      <vt:lpstr>Summary of Significant Accoun27</vt:lpstr>
      <vt:lpstr>Balance Sheet Components (Detai</vt:lpstr>
      <vt:lpstr>Balance Sheet Components - Sche</vt:lpstr>
      <vt:lpstr>Property and Equipment (Details</vt:lpstr>
      <vt:lpstr>Property and Equipment - Schedu</vt:lpstr>
      <vt:lpstr>Property and Equipment - Sche32</vt:lpstr>
      <vt:lpstr>Notes Payable (Details Narrativ</vt:lpstr>
      <vt:lpstr>Notes Payable - Schedule of Not</vt:lpstr>
      <vt:lpstr>Notes Payable - Schedule of Con</vt:lpstr>
      <vt:lpstr>Notes Payable - Schedule of Der</vt:lpstr>
      <vt:lpstr>Related Party Transactions (Det</vt:lpstr>
      <vt:lpstr>Stockholders' Deficit (Details </vt:lpstr>
      <vt:lpstr>Stockholders' Deficit - Schedul</vt:lpstr>
      <vt:lpstr>Stockholders' Deficit - Sched40</vt:lpstr>
      <vt:lpstr>Stockholders' Deficit - Sched41</vt:lpstr>
      <vt:lpstr>Stockholders' Deficit - Sched42</vt:lpstr>
      <vt:lpstr>Income Taxes (Details Narrative</vt:lpstr>
      <vt:lpstr>Income Taxes - Schedule of Effe</vt:lpstr>
      <vt:lpstr>Income Taxes - Schedule of Sign</vt:lpstr>
      <vt:lpstr>Commitments and Contingencies46</vt:lpstr>
      <vt:lpstr>Commitments and Contingencies -</vt:lpstr>
      <vt:lpstr>Subsequent Events (Details Narr</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7T17:29:55Z</dcterms:created>
  <dcterms:modified xmlns:dcterms="http://purl.org/dc/terms/" xmlns:xsi="http://www.w3.org/2001/XMLSchema-instance" xsi:type="dcterms:W3CDTF">2016-10-17T17:29:55Z</dcterms:modified>
  <dc:title xmlns:dc="http://purl.org/dc/elements/1.1/">Untitled</dc:title>
  <dc:description xmlns:dc="http://purl.org/dc/elements/1.1/"/>
  <dc:subject xmlns:dc="http://purl.org/dc/elements/1.1/"/>
  <cp:keywords/>
  <cp:category/>
</cp:coreProperties>
</file>